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GOLDMAN" sheetId="2" state="visible" r:id="rId2"/>
    <sheet xmlns:r="http://schemas.openxmlformats.org/officeDocument/2006/relationships" name="Risk_Return Detail Data- GOLD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6">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GOLDMAN SACHS TRUST</t>
  </si>
  <si>
    <t>Central Index Key</t>
  </si>
  <si>
    <t>dei_EntityCentralIndexKey</t>
  </si>
  <si>
    <t>0000822977</t>
  </si>
  <si>
    <t>Amendment Flag</t>
  </si>
  <si>
    <t>dei_AmendmentFlag</t>
  </si>
  <si>
    <t>false</t>
  </si>
  <si>
    <t>Document Creation Date</t>
  </si>
  <si>
    <t>dei_DocumentCreationDate</t>
  </si>
  <si>
    <t>Feb. 7,
		2020</t>
  </si>
  <si>
    <t>Document Effective Date</t>
  </si>
  <si>
    <t>dei_DocumentEffectiveDate</t>
  </si>
  <si>
    <t>Prospectus Date</t>
  </si>
  <si>
    <t>rr_ProspectusDate</t>
  </si>
  <si>
    <t>Apr. 30,
		2019</t>
  </si>
  <si>
    <t>Entity Inv Company Type</t>
  </si>
  <si>
    <t>dei_EntityInvCompanyType</t>
  </si>
  <si>
    <t>N-1A</t>
  </si>
  <si>
    <t>Apr. 30, 2019</t>
  </si>
  <si>
    <t xml:space="preserve">GOLDMAN SACHS TRUST Goldman Sachs Tax-Advantaged Equity Funds Class A Shares, Class C Shares, Institutional Shares, Service Shares, Investor Shares, Class P Shares and Class R6 Shares (as applicable) of the Goldman Sachs International Equity Dividend and Premium Fund Goldman Sachs International Tax-Managed Equity Fund Goldman Sachs U.S. Tax-Managed Equity Fund Goldman Sachs U.S. Equity Dividend and Premium Fund (each, a Fund and, collectively, the Funds) Supplement dated February 7, 2020 to the Multi-Class and Class P Prospectuses dated April 30, 2019 (the Prospectuses) Effective immediately, the Funds Prospectuses are revised as follows: The following table replaces the Average Annual Total Return table under the  Goldman Sachs International Equity Dividend and Premium FundSummaryPerformance  section of the Multi-Class Prospectus: AVERAGE ANNUAL TOTAL RETURN For the period ended December 31, 2018 1 Year 5 Years 10 Years Since Class A Shares Returns Before Taxes 18.09% 1.73% 3.73% 0.53% Returns After Taxes on Distributions 18.54% 2.32% 3.11% 1.07% Returns After Taxes on Distributions and Sale of Fund Shares 10.23% 1.10% 3.22% 0.13% MSCI EAFE Index (Net, USD, Unhedged; reflects no deduction for fees or expenses) 13.79% 0.53% 6.31% 1.30% Bloomberg Barclays Global Aggregate Bond Index (Gross, USD, Unhedged; reflects no deduction for fees, expenses or taxes)* 1.20% 1.08% 2.49% 2.46% Class C Shares Returns Before Taxes 14.87% 1.39% 3.52% 0.89%** MSCI EAFE Index (Net, USD, Unhedged; reflects no deduction for fees or expenses) 13.79% 0.53% 6.31% 1.30% Bloomberg Barclays Global Aggregate Bond Index (Gross, USD, Unhedged; reflects no deduction for fees, expenses or taxes)* 1.20% 1.08% 2.49% 2.46% Institutional Shares Returns Before Taxes 12.96% 0.24% 4.69% 0.26% MSCI EAFE Index (Net, USD, Unhedged; reflects no deduction for fees or expenses) 13.79% 0.53% 6.31% 1.30% Bloomberg Barclays Global Aggregate Bond Index (Gross, USD, Unhedged; reflects no deduction for fees, expenses or taxes)* 1.20% 1.08% 2.49% 2.46% Investor Shares Returns Before Taxes 13.10% 0.40% N/A 3.49% MSCI EAFE Index (Net, USD, Unhedged; reflects no deduction for fees or expenses) 13.79% 0.53% N/A 5.16% Bloomberg Barclays Global Aggregate Bond Index (Gross, USD, Unhedged; reflects no deduction for fees, expenses or taxes)* 1.20% 1.08% N/A 1.63% Class R6 Shares ** Returns Before Taxes 13.08% 0.27% 4.68% 0.25% MSCI EAFE Index (Net, USD, Unhedged; reflects no deduction for fees or expenses) 13.79% 0.53% 6.31% 1.30% Bloomberg Barclays Global Aggregate Bond Index (Gross, USD, Unhedged; reflects no deduction for fees, expenses or taxes)* 1.20% 1.08% 2.49% 2.46% * The Bloomberg Barclays Global Aggregate Bond Index (Gross, USD, Unhedged) is an unmanaged index of bond prices. Emphasizing income is part of the Funds investment objective, and therefore the Investment Adviser believes that a comparison of the Funds performance to that of this index is useful to investors. ** Class C Shares automatically convert into Class A Shares ten years after the purchase date. The Since Inception performance for Class C Shares does not reflect the conversion to Class A Shares after the first ten years of performance. *** Class R6 Shares commenced operations on April 30, 2018. Prior to that date, the performance of Class R6 Shares shown in the table above is that of Institutional Shares, including since inception performance as of Institutional Shares inception date. Performance has not been adjusted to reflect the lower expenses of Class R6 Shares. Class R6 Shares would have had higher returns because: (i) Institutional Shares and Class R6 Shares represent interests in the same portfolio of securities; and (ii) Class R6 Shares have lower expenses. The following table replaces the Average Annual Total Return table under the  Goldman Sachs International Equity Dividend and Premium FundSummaryPerformance  section of the Class P Prospectus: AVERAGE ANNUAL TOTAL RETURN For the period ended December 31, 2018 1 Year 5 Years 10 Years Since Inception Institutional Shares Returns Before Taxes 12.96% 0.24% 4.69% 0.26% Returns After Taxes on Distributions 13.53% 0.94% 3.97% 0.37% Returns After Taxes on Distributions and Sale of Fund Shares 7.08% 0.02% 4.02% 0.47% MSCI EAFE Index (Net, USD, Unhedged; reflects no deduction for fees or expenses) 13.79% 0.53% 6.31% 1.30% Bloomberg Barclays Global Aggregate Bond Index (Gross, USD, Unhedged; reflects no deduction for fees, expenses or taxes)** 1.20% 1.08% 2.49% 2.46% * Returns are for a share class that is not presented that would have substantially similar annual returns because the shares are invested in the same portfolio of securities and the annual returns would differ only to the extent that the share classes do not have the same expenses. ** The Bloomberg Barclays Global Aggregate Bond Index (Gross, USD, Unhedged) is an unmanaged index of bond prices. Emphasizing income is part of the Funds investment objective, and therefore the Investment Adviser believes that a comparison of the Funds performance to that of this index is useful to investors. The following table replaces the Average Annual Total Return table under the  Goldman Sachs International Tax-Managed Equity FundSummaryPerformance  section of the Multi-Class Prospectus: AVERAGE ANNUAL TOTAL RETURN For the period ended December 31, 2018 1 Year 5 Years 10 Years Since Class A Shares Returns Before Taxes 21.46% 0.01% 5.28% 0.40% Returns After Taxes on Distributions 21.59% 0.28% 5.00% 0.12% Returns After Taxes on Distributions and Sale of Fund Shares 12.30% 0.11% 4.35% 0.41% MSCI EAFE Index (Net, USD, Unhedged; reflects no deduction for fees or expenses) 13.79% 0.53% 6.31% 1.30% Class C Shares Returns Before Taxes 18.21% 0.37% 5.09% 0.17%* MSCI EAFE Index (Net, USD, Unhedged; reflects no deduction for fees or expenses) 13.79% 0.53% 6.31% 1.30% Institutional Shares Returns Before Taxes 16.49% 1.52% 6.31% 1.32% MSCI EAFE Index (Net, USD, Unhedged; reflects no deduction for fees or expenses) 13.79% 0.53% 6.31% 1.30% Investor Shares Returns Before Taxes 16.66% 1.35% N/A 5.66% MSCI EAFE Index (Net, USD, Unhedged; reflects no deduction for fees or expenses) 13.79% 0.53% N/A 5.16% Class R6 Shares ** Returns Before Taxes 16.53% 1.51% 6.30% 1.32% MSCI EAFE Index (Net, USD, Unhedged; reflects no deduction for fees or expenses) 13.79% 0.53% 6.31% 5.16% * Class C Shares automatically convert into Class A Shares ten years after the purchase date. The Since Inception performance for Class C Shares does not reflect the conversion to Class A Shares after the first ten years of performance. ** Class R6 Shares commenced operations on April 30, 2018. Prior to that date, the performance of Class R6 Shares shown in the table above is that of Institutional Shares, including since inception performance as of Institutional Shares inception date. Performance has not been adjusted to reflect the lower expenses of Class R6 Shares. Class R6 Shares would have had higher returns because: (i) Institutional Shares and Class R6 Shares represent interests in the same portfolio of securities; and (ii) Class R6 Shares have lower expenses. The following table replaces the Average Annual Total Return table under the  Goldman Sachs International Tax-Managed Equity FundSummaryPerformance  section of the Class P Prospectus: AVERAGE ANNUAL TOTAL RETURN For the period ended December 31, 2018 1 Year 5 Years 10 Years Since Inception Institutional Shares * Returns Before Taxes 16.49% 1.52% 6.31% 1.32% Returns After Taxes on Distributions 16.62% 1.19% 5.93% 0.96% Returns After Taxes on Distributions and Sale of Fund Shares 9.34% 1.29% 5.21% 1.12% MSCI EAFE Index (Net, USD, Unhedged; reflects no deduction for fees or expenses) 13.79% 0.53% 6.31% 1.30% * Returns are for a share class that is not presented that would have substantially similar annual returns because the shares are invested in the same portfolio of securities and the annual returns would differ only to the extent that the share classes do not have the same expenses. The following table replaces the Average Annual Total Return table under the  Goldman Sachs U.S. Tax-Managed Equity FundSummaryPerformance  section of the Multi-Class Prospectus: AVERAGE ANNUAL TOTAL RETURN For the period ended December 31, 2018 1 Year 5 Years 10 Years Since Class A Shares Returns Before Taxes 13.19% 5.11% 11.27% 4.21% Returns After Taxes on Distributions 13.31% 4.98% 11.09% 4.09% Returns After Taxes on Distributions and Sale of Fund Shares 7.73% 3.97% 9.37% 3.43% Russell 3000 ® 5.24% 7.91% 13.17% 5.05% Class C Shares Returns Before Taxes 9.76% 5.51% 11.07% 3.74%* Russell 3000 ® 5.24% 7.91% 13.17% 5.05% Institutional Shares Returns Before Taxes 7.78% 6.73% 12.36% 4.95% Russell 3000 ® 5.24% 7.91% 13.17% 5.05% Service Shares Returns Before Taxes 8.26% 6.19% 11.80% 4.42% Russell 3000 ® 5.24% 7.91% 13.17% 5.05% Investor Shares Returns Before Taxes 7.95% 6.56% N/A 13.08% Russell 3000 ® 5.24% 7.91% N/A 13.17% Class R6 Shares (Inception 4/30/18)** Returns Before Taxes 7.83% 6.72% 12.36% 4.95% Russell 3000 ® 5.24% 7.91% 13.17% 5.05% * Class C Shares automatically convert into Class A Shares ten years after the purchase date. The Since Inception performance for Class C Shares does not reflect the conversion to Class A Shares after the first ten years of performance. ** Class R6 Shares commenced operations on April 30, 2018. Prior to that date, the performance of Class R6 Shares shown in the table above is that of Institutional Shares, including since inception performance as of Institutional Shares inception date. Performance has not been adjusted to reflect the lower expenses of Class R6 Shares. Class R6 Shares would have had higher returns because: (i) Institutional Shares and Class R6 Shares represent interests in the same portfolio of securities; and (ii) Class R6 Shares have lower expenses. The following table replaces the Average Annual Total Return table under the  Goldman Sachs U.S. Tax-Managed Equity FundSummaryPerformance  section of the Class P Prospectus: AVERAGE ANNUAL TOTAL RETURN For the period ended December 31, 2018 1 Year 5 Years 10 Years Since Institutional Shares Returns Before Taxes 7.78% 6.73% 12.36% 4.95% Returns After Taxes on Distributions 7.81% 6.55% 12.11% 4.78% Returns After Taxes on Distributions and Sale of Fund Shares 4.59% 5.27% 10.33% 4.06% Russell 3000 ® 5.24% 7.91% 13.17% 5.05% * Returns are for a share class that is not presented that would have substantially similar annual returns because the shares are invested in the same portfolio of securities and the annual returns would differ only to the extent that the share classes do not have the same expenses. The following table replaces the Average Annual Total Return table under the  Goldman Sachs U.S Equity Dividend and Premium FundSummaryPerformance  section of the Multi-Class Prospectus: AVERAGE ANNUAL TOTAL RETURN For the period ended December 31, 2018 1 Year 5 Years 10 Years Since Class A Shares Returns Before Taxes 11.80% 5.18% 10.14% 5.92% Returns After Taxes on Distributions 13.22% 3.74% 8.95% 4.85% Returns After Taxes on Distributions and Sale of Fund Shares 5.89% 3.97% 8.27% 4.73% S&amp;P 500 ® 4.38% 8.49% 13.11% 7.78% Bloomberg Barclays U.S. Aggregate Bond Index (reflects no deduction for fees or expenses)** 0.01% 2.52% 3.48% 3.80% Class C Shares Returns Before Taxes 8.31% 5.59% 9.93% 5.57%* S&amp;P 500 ® 4.38% 8.49% 13.11% 7.78% Bloomberg Barclays U.S. Aggregate Bond Index (reflects no deduction for fees or expenses)** 0.01% 2.52% 3.48% 3.80% Institutional Shares Returns Before Taxes 6.28% 6.80% 11.21% 6.79% S&amp;P 500 ® 4.38% 8.49% 13.11% 7.78% Bloomberg Barclays U.S. Aggregate Bond Index (reflects no deduction for fees or expenses)** 0.01% 2.52% 3.48% 3.80% Investor Shares Returns Before Taxes 6.47% 6.64% N/A 10.81% S&amp;P 500 ® 4.38% 8.49% N/A 13.35% Bloomberg Barclays U.S. Aggregate Bond Index (reflects no deduction for fees or expenses)** 0.01% 2.52% N/A 8.71% Class R6 Shares Returns Before Taxes 6.34% 6.79% 11.20% 6.78% S&amp;P 500 ® 4.38% 8.49% 13.11% 7.78% Bloomberg Barclays U.S. Aggregate Bond Index (reflects no deduction for fees or expenses)** 0.01% 2.52% 3.48% 3.80% * Class C Shares automatically convert into Class A Shares ten years after the purchase date. The Since Inception performance for Class C Shares does not reflect the conversion to Class A Shares after the first ten years of performance. ** The Bloomberg Barclays U.S. Aggregate Bond Index is an unmanaged index of bond prices. Maximizing income is part of the Funds investment objective, and therefore the Investment Adviser believes that a comparison of the Funds performance to that of this index is useful to investors. *** Class R6 Shares commenced operations on April 30, 2018. Prior to that date, the performance of Class R6 Shares shown in the table above is that of Institutional Shares, including since inception performance as of Institutional Shares inception date. Performance has not been adjusted to reflect the lower expenses of Class R6 Shares. Class R6 Shares would have had higher returns because: (i) Institutional Shares and Class R6 Shares represent interests in the same portfolio of securities; and (ii) Class R6 Shares have lower expenses. The following table replaces the Average Annual Total Return table under the  Goldman Sachs U.S Equity Dividend and Premium FundSummaryPerformance  section of the Class P Prospectus: AVERAGE ANNUAL TOTAL RETURN For the period ended December 31, 2018 1 Year 5 Years 10 Years Since Institutional Shares Returns Before Taxes 6.28% 6.80% 11.21% 6.79% Returns After Taxes on Distributions 7.88% 5.23% 9.91% 5.62% Returns After Taxes on Distributions and Sale of Fund Shares 2.49% 5.23% 9.19% 5.45% S&amp;P 500 ® 4.38% 8.49% 13.11% 7.78% Bloomberg Barclays U.S. Aggregate Bond Index (reflects no deduction for fees or expenses)** 0.01% 2.52% 3.48% 3.80% * Returns are for a share class that is not presented that would have substantially similar annual returns because the shares are invested in the same portfolio of securities and the annual returns would differ only to the extent that the share classes do not have the same expenses. ** The Bloomberg Barclays U.S. Aggregate Bond Index is an unmanaged index of bond prices. Maximizing income is part of the Funds investment objective, and therefore the Investment Adviser believes that a comparison of the Funds performance to that of this index is useful to investors. </t>
  </si>
  <si>
    <t>Supplement to Prospectus [Text Block]</t>
  </si>
  <si>
    <t>rr_SupplementToProspectusTextBlock</t>
  </si>
  <si>
    <t>Class A, C, Inst, Inv, R6 Shares | Goldman Sachs International Equity Dividend and Premium Fund</t>
  </si>
  <si>
    <t xml:space="preserve">GOLDMAN SACHS TRUST Goldman Sachs Tax-Advantaged Equity Funds Class A Shares, Class C Shares, Institutional Shares, Service Shares, Investor Shares, Class P Shares and Class R6 Shares (as applicable) of the Goldman Sachs International Equity Dividend and Premium Fund (each, a Fund and, collectively, the Funds) Supplement dated February 7, 2020 to the Multi-Class and Class P Prospectuses dated April 30, 2019 (the Prospectuses) Effective immediately, the Funds Prospectuses are revised as follows: The following table replaces the Average Annual Total Return table under the  Goldman Sachs International Equity Dividend and Premium FundSummaryPerformance  section of the Multi-Class Prospectus: AVERAGE ANNUAL TOTAL RETURN For the period ended December 31, 2018 1 Year 5 Years 10 Years Since Class A Shares Returns Before Taxes 18.09% 1.73% 3.73% 0.53% Returns After Taxes on Distributions 18.54% 2.32% 3.11% 1.07% Returns After Taxes on Distributions and Sale of Fund Shares 10.23% 1.10% 3.22% 0.13% MSCI EAFE Index (Net, USD, Unhedged; reflects no deduction for fees or expenses) 13.79% 0.53% 6.31% 1.30% Bloomberg Barclays Global Aggregate Bond Index (Gross, USD, Unhedged; reflects no deduction for fees, expenses or taxes)* 1.20% 1.08% 2.49% 2.46% Class C Shares Returns Before Taxes 14.87% 1.39% 3.52% 0.89%** MSCI EAFE Index (Net, USD, Unhedged; reflects no deduction for fees or expenses) 13.79% 0.53% 6.31% 1.30% Bloomberg Barclays Global Aggregate Bond Index (Gross, USD, Unhedged; reflects no deduction for fees, expenses or taxes)* 1.20% 1.08% 2.49% 2.46% Institutional Shares Returns Before Taxes 12.96% 0.24% 4.69% 0.26% MSCI EAFE Index (Net, USD, Unhedged; reflects no deduction for fees or expenses) 13.79% 0.53% 6.31% 1.30% Bloomberg Barclays Global Aggregate Bond Index (Gross, USD, Unhedged; reflects no deduction for fees, expenses or taxes)* 1.20% 1.08% 2.49% 2.46% Investor Shares Returns Before Taxes 13.10% 0.40% N/A 3.49% MSCI EAFE Index (Net, USD, Unhedged; reflects no deduction for fees or expenses) 13.79% 0.53% N/A 5.16% Bloomberg Barclays Global Aggregate Bond Index (Gross, USD, Unhedged; reflects no deduction for fees, expenses or taxes)* 1.20% 1.08% N/A 1.63% Class R6 Shares ** Returns Before Taxes 13.08% 0.27% 4.68% 0.25% MSCI EAFE Index (Net, USD, Unhedged; reflects no deduction for fees or expenses) 13.79% 0.53% 6.31% 1.30% Bloomberg Barclays Global Aggregate Bond Index (Gross, USD, Unhedged; reflects no deduction for fees, expenses or taxes)* 1.20% 1.08% 2.49% 2.46% * The Bloomberg Barclays Global Aggregate Bond Index (Gross, USD, Unhedged) is an unmanaged index of bond prices. Emphasizing income is part of the Funds investment objective, and therefore the Investment Adviser believes that a comparison of the Funds performance to that of this index is useful to investors. ** Class C Shares automatically convert into Class A Shares ten years after the purchase date. The Since Inception performance for Class C Shares does not reflect the conversion to Class A Shares after the first ten years of performance. *** Class R6 Shares commenced operations on April 30, 2018. Prior to that date, the performance of Class R6 Shares shown in the table above is that of Institutional Shares, including since inception performance as of Institutional Shares inception date. Performance has not been adjusted to reflect the lower expenses of Class R6 Shares. Class R6 Shares would have had higher returns because: (i) Institutional Shares and Class R6 Shares represent interests in the same portfolio of securities; and (ii) Class R6 Shares have lower expenses. </t>
  </si>
  <si>
    <t>Performance Additional Market Index [Text]</t>
  </si>
  <si>
    <t>rr_PerformanceAdditionalMarketIndex</t>
  </si>
  <si>
    <t>The Bloomberg Barclays Global Aggregate Bond Index (Gross, USD, Unhedged) is an unmanaged index of bond prices. Emphasizing income is part of the Fund&amp;#8217;s investment objective, and therefore the Investment Adviser believes that a comparison of the Fund&amp;#8217;s performance to that of this index is useful to investors.</t>
  </si>
  <si>
    <t>Performance Table Heading</t>
  </si>
  <si>
    <t>rr_PerformanceTableHeading</t>
  </si>
  <si>
    <t>AVERAGE ANNUAL TOTAL RETURN For the period ended December 31, 2018</t>
  </si>
  <si>
    <t>Class A, C, Inst, Inv, R6 Shares | Goldman Sachs International Equity Dividend and Premium Fund | Class A Shares</t>
  </si>
  <si>
    <t>1 Year</t>
  </si>
  <si>
    <t>rr_AverageAnnualReturnYear01</t>
  </si>
  <si>
    <t>(18.09%)</t>
  </si>
  <si>
    <t>5 Years</t>
  </si>
  <si>
    <t>rr_AverageAnnualReturnYear05</t>
  </si>
  <si>
    <t>(1.73%)</t>
  </si>
  <si>
    <t>10 Years</t>
  </si>
  <si>
    <t>rr_AverageAnnualReturnYear10</t>
  </si>
  <si>
    <t>3.73%</t>
  </si>
  <si>
    <t>Since Inception</t>
  </si>
  <si>
    <t>rr_AverageAnnualReturnSinceInception</t>
  </si>
  <si>
    <t>(0.53%)</t>
  </si>
  <si>
    <t>Inception Date</t>
  </si>
  <si>
    <t>rr_AverageAnnualReturnInceptionDate</t>
  </si>
  <si>
    <t>Jan. 31,
		2008</t>
  </si>
  <si>
    <t>Class A, C, Inst, Inv, R6 Shares | Goldman Sachs International Equity Dividend and Premium Fund | Class C Shares</t>
  </si>
  <si>
    <t>(14.87%)</t>
  </si>
  <si>
    <t>(1.39%)</t>
  </si>
  <si>
    <t>3.52%</t>
  </si>
  <si>
    <t>(0.89%)</t>
  </si>
  <si>
    <t>[1]</t>
  </si>
  <si>
    <t>Class A, C, Inst, Inv, R6 Shares | Goldman Sachs International Equity Dividend and Premium Fund | Institutional Shares</t>
  </si>
  <si>
    <t>(12.96%)</t>
  </si>
  <si>
    <t>(0.24%)</t>
  </si>
  <si>
    <t>4.69%</t>
  </si>
  <si>
    <t>0.26%</t>
  </si>
  <si>
    <t>Class A, C, Inst, Inv, R6 Shares | Goldman Sachs International Equity Dividend and Premium Fund | Investor Shares</t>
  </si>
  <si>
    <t>(13.10%)</t>
  </si>
  <si>
    <t>(0.40%)</t>
  </si>
  <si>
    <t xml:space="preserve"> </t>
  </si>
  <si>
    <t>3.49%</t>
  </si>
  <si>
    <t>Aug. 31,
		2010</t>
  </si>
  <si>
    <t>Class A, C, Inst, Inv, R6 Shares | Goldman Sachs International Equity Dividend and Premium Fund | Class R6 Shares</t>
  </si>
  <si>
    <t>(13.08%)</t>
  </si>
  <si>
    <t>[2]</t>
  </si>
  <si>
    <t>(0.27%)</t>
  </si>
  <si>
    <t>4.68%</t>
  </si>
  <si>
    <t>0.25%</t>
  </si>
  <si>
    <t>Apr. 30,
		2018</t>
  </si>
  <si>
    <t>Class A, C, Inst, Inv, R6 Shares | Goldman Sachs International Equity Dividend and Premium Fund | Returns After Taxes on Distributions | Class A Shares</t>
  </si>
  <si>
    <t>(18.54%)</t>
  </si>
  <si>
    <t>(2.32%)</t>
  </si>
  <si>
    <t>3.11%</t>
  </si>
  <si>
    <t>(1.07%)</t>
  </si>
  <si>
    <t>Class A, C, Inst, Inv, R6 Shares | Goldman Sachs International Equity Dividend and Premium Fund | Returns After Taxes on Distributions and Sale of Fund Shares | Class A Shares</t>
  </si>
  <si>
    <t>(10.23%)</t>
  </si>
  <si>
    <t>(1.10%)</t>
  </si>
  <si>
    <t>3.22%</t>
  </si>
  <si>
    <t>(0.13%)</t>
  </si>
  <si>
    <t>Class A, C, Inst, Inv, R6 Shares | Goldman Sachs International Equity Dividend and Premium Fund | MSCI EAFE Index (Net, USD, Unhedged; reflects no deduction for fees or expenses) | Class A Shares</t>
  </si>
  <si>
    <t>(13.79%)</t>
  </si>
  <si>
    <t>0.53%</t>
  </si>
  <si>
    <t>6.31%</t>
  </si>
  <si>
    <t>1.30%</t>
  </si>
  <si>
    <t>Class A, C, Inst, Inv, R6 Shares | Goldman Sachs International Equity Dividend and Premium Fund | MSCI EAFE Index (Net, USD, Unhedged; reflects no deduction for fees or expenses) | Class C Shares</t>
  </si>
  <si>
    <t>Class A, C, Inst, Inv, R6 Shares | Goldman Sachs International Equity Dividend and Premium Fund | MSCI EAFE Index (Net, USD, Unhedged; reflects no deduction for fees or expenses) | Institutional Shares</t>
  </si>
  <si>
    <t>Class A, C, Inst, Inv, R6 Shares | Goldman Sachs International Equity Dividend and Premium Fund | MSCI EAFE Index (Net, USD, Unhedged; reflects no deduction for fees or expenses) | Investor Shares</t>
  </si>
  <si>
    <t>5.16%</t>
  </si>
  <si>
    <t>Class A, C, Inst, Inv, R6 Shares | Goldman Sachs International Equity Dividend and Premium Fund | MSCI EAFE Index (Net, USD, Unhedged; reflects no deduction for fees or expenses) | Class R6 Shares</t>
  </si>
  <si>
    <t>Class A, C, Inst, Inv, R6 Shares | Goldman Sachs International Equity Dividend and Premium Fund | Bloomberg Barclays Global Aggregate Bond Index (Gross, USD, Unhedged; reflects no deduction for fees, expenses or taxes) | Class A Shares</t>
  </si>
  <si>
    <t>(1.20%)</t>
  </si>
  <si>
    <t>[3]</t>
  </si>
  <si>
    <t>1.08%</t>
  </si>
  <si>
    <t>2.49%</t>
  </si>
  <si>
    <t>2.46%</t>
  </si>
  <si>
    <t>Class A, C, Inst, Inv, R6 Shares | Goldman Sachs International Equity Dividend and Premium Fund | Bloomberg Barclays Global Aggregate Bond Index (Gross, USD, Unhedged; reflects no deduction for fees, expenses or taxes) | Class C Shares</t>
  </si>
  <si>
    <t>Class A, C, Inst, Inv, R6 Shares | Goldman Sachs International Equity Dividend and Premium Fund | Bloomberg Barclays Global Aggregate Bond Index (Gross, USD, Unhedged; reflects no deduction for fees, expenses or taxes) | Institutional Shares</t>
  </si>
  <si>
    <t>Class A, C, Inst, Inv, R6 Shares | Goldman Sachs International Equity Dividend and Premium Fund | Bloomberg Barclays Global Aggregate Bond Index (Gross, USD, Unhedged; reflects no deduction for fees, expenses or taxes) | Investor Shares</t>
  </si>
  <si>
    <t>1.63%</t>
  </si>
  <si>
    <t>Class A, C, Inst, Inv, R6 Shares | Goldman Sachs International Equity Dividend and Premium Fund | Bloomberg Barclays Global Aggregate Bond Index (Gross, USD, Unhedged; reflects no deduction for fees, expenses or taxes) | Class R6 Shares</t>
  </si>
  <si>
    <t>[2],[3]</t>
  </si>
  <si>
    <t>Class A, C, Inst, Inv, R6 Shares | Goldman Sachs International Tax-Managed Equity Fund</t>
  </si>
  <si>
    <t xml:space="preserve">GOLDMAN SACHS TRUST Goldman Sachs Tax-Advantaged Equity Funds Class A Shares, Class C Shares, Institutional Shares, Service Shares, Investor Shares, Class P Shares and Class R6 Shares (as applicable) of the Goldman Sachs International Tax-Managed Equity Fund (each, a Fund and, collectively, the Funds) Supplement dated February 7, 2020 to the Multi-Class and Class P Prospectuses dated April 30, 2019 (the Prospectuses) Effective immediately, the Funds Prospectuses are revised as follows: The following table replaces the Average Annual Total Return table under the  Goldman Sachs International Tax-Managed Equity FundSummaryPerformance  section of the Multi-Class Prospectus: AVERAGE ANNUAL TOTAL RETURN For the period ended December 31, 2018 1 Year 5 Years 10 Years Since Class A Shares Returns Before Taxes 21.46% 0.01% 5.28% 0.40% Returns After Taxes on Distributions 21.59% 0.28% 5.00% 0.12% Returns After Taxes on Distributions and Sale of Fund Shares 12.30% 0.11% 4.35% 0.41% MSCI EAFE Index (Net, USD, Unhedged; reflects no deduction for fees or expenses) 13.79% 0.53% 6.31% 1.30% Class C Shares Returns Before Taxes 18.21% 0.37% 5.09% 0.17%* MSCI EAFE Index (Net, USD, Unhedged; reflects no deduction for fees or expenses) 13.79% 0.53% 6.31% 1.30% Institutional Shares Returns Before Taxes 16.49% 1.52% 6.31% 1.32% MSCI EAFE Index (Net, USD, Unhedged; reflects no deduction for fees or expenses) 13.79% 0.53% 6.31% 1.30% Investor Shares Returns Before Taxes 16.66% 1.35% N/A 5.66% MSCI EAFE Index (Net, USD, Unhedged; reflects no deduction for fees or expenses) 13.79% 0.53% N/A 5.16% Class R6 Shares ** Returns Before Taxes 16.53% 1.51% 6.30% 1.32% MSCI EAFE Index (Net, USD, Unhedged; reflects no deduction for fees or expenses) 13.79% 0.53% 6.31% 5.16% * Class C Shares automatically convert into Class A Shares ten years after the purchase date. The Since Inception performance for Class C Shares does not reflect the conversion to Class A Shares after the first ten years of performance. ** Class R6 Shares commenced operations on April 30, 2018. Prior to that date, the performance of Class R6 Shares shown in the table above is that of Institutional Shares, including since inception performance as of Institutional Shares inception date. Performance has not been adjusted to reflect the lower expenses of Class R6 Shares. Class R6 Shares would have had higher returns because: (i) Institutional Shares and Class R6 Shares represent interests in the same portfolio of securities; and (ii) Class R6 Shares have lower expenses. </t>
  </si>
  <si>
    <t>Class A, C, Inst, Inv, R6 Shares | Goldman Sachs International Tax-Managed Equity Fund | Class A Shares</t>
  </si>
  <si>
    <t>(21.46%)</t>
  </si>
  <si>
    <t>(0.01%)</t>
  </si>
  <si>
    <t>5.28%</t>
  </si>
  <si>
    <t>0.40%</t>
  </si>
  <si>
    <t>Class A, C, Inst, Inv, R6 Shares | Goldman Sachs International Tax-Managed Equity Fund | Class C Shares</t>
  </si>
  <si>
    <t>(18.21%)</t>
  </si>
  <si>
    <t>0.37%</t>
  </si>
  <si>
    <t>5.09%</t>
  </si>
  <si>
    <t>0.17%</t>
  </si>
  <si>
    <t>Class A, C, Inst, Inv, R6 Shares | Goldman Sachs International Tax-Managed Equity Fund | Institutional Shares</t>
  </si>
  <si>
    <t>(16.49%)</t>
  </si>
  <si>
    <t>1.52%</t>
  </si>
  <si>
    <t>1.32%</t>
  </si>
  <si>
    <t>Class A, C, Inst, Inv, R6 Shares | Goldman Sachs International Tax-Managed Equity Fund | Investor Shares</t>
  </si>
  <si>
    <t>(16.66%)</t>
  </si>
  <si>
    <t>1.35%</t>
  </si>
  <si>
    <t>5.66%</t>
  </si>
  <si>
    <t>Class A, C, Inst, Inv, R6 Shares | Goldman Sachs International Tax-Managed Equity Fund | Class R6 Shares</t>
  </si>
  <si>
    <t>(16.53%)</t>
  </si>
  <si>
    <t>1.51%</t>
  </si>
  <si>
    <t>6.30%</t>
  </si>
  <si>
    <t>Class A, C, Inst, Inv, R6 Shares | Goldman Sachs International Tax-Managed Equity Fund | Returns After Taxes on Distributions | Class A Shares</t>
  </si>
  <si>
    <t>(21.59%)</t>
  </si>
  <si>
    <t>(0.28%)</t>
  </si>
  <si>
    <t>5.00%</t>
  </si>
  <si>
    <t>0.12%</t>
  </si>
  <si>
    <t>Class A, C, Inst, Inv, R6 Shares | Goldman Sachs International Tax-Managed Equity Fund | Returns After Taxes on Distributions and Sale of Fund Shares | Class A Shares</t>
  </si>
  <si>
    <t>(12.30%)</t>
  </si>
  <si>
    <t>0.11%</t>
  </si>
  <si>
    <t>4.35%</t>
  </si>
  <si>
    <t>0.41%</t>
  </si>
  <si>
    <t>Class A, C, Inst, Inv, R6 Shares | Goldman Sachs International Tax-Managed Equity Fund | MSCI EAFE Index (Net, USD, Unhedged; reflects no deduction for fees or expenses) | Class A Shares</t>
  </si>
  <si>
    <t>Class A, C, Inst, Inv, R6 Shares | Goldman Sachs International Tax-Managed Equity Fund | MSCI EAFE Index (Net, USD, Unhedged; reflects no deduction for fees or expenses) | Class C Shares</t>
  </si>
  <si>
    <t>Class A, C, Inst, Inv, R6 Shares | Goldman Sachs International Tax-Managed Equity Fund | MSCI EAFE Index (Net, USD, Unhedged; reflects no deduction for fees or expenses) | Institutional Shares</t>
  </si>
  <si>
    <t>Class A, C, Inst, Inv, R6 Shares | Goldman Sachs International Tax-Managed Equity Fund | MSCI EAFE Index (Net, USD, Unhedged; reflects no deduction for fees or expenses) | Investor Shares</t>
  </si>
  <si>
    <t>Class A, C, Inst, Inv, R6 Shares | Goldman Sachs International Tax-Managed Equity Fund | MSCI EAFE Index (Net, USD, Unhedged; reflects no deduction for fees or expenses) | Class R6 Shares</t>
  </si>
  <si>
    <t>Class A, C, Inst, Inv, R6 Shares | Goldman Sachs U.S. Equity Dividend and Premium Fund</t>
  </si>
  <si>
    <t xml:space="preserve">GOLDMAN SACHS TRUST Goldman Sachs Tax-Advantaged Equity Funds Class A Shares, Class C Shares, Institutional Shares, Service Shares, Investor Shares, Class P Shares and Class R6 Shares (as applicable) of the Goldman Sachs U.S. Equity Dividend and Premium Fund (each, a Fund and, collectively, the Funds) Supplement dated February 7, 2020 to the Multi-Class and Class P Prospectuses dated April 30, 2019 (the Prospectuses) Effective immediately, the Funds Prospectuses are revised as follows: The following table replaces the Average Annual Total Return table under the  Goldman Sachs U.S Equity Dividend and Premium FundSummaryPerformance  section of the Multi-Class Prospectus: AVERAGE ANNUAL TOTAL RETURN For the period ended December 31, 2018 1 Year 5 Years 10 Years Since Class A Shares Returns Before Taxes 11.80% 5.18% 10.14% 5.92% Returns After Taxes on Distributions 13.22% 3.74% 8.95% 4.85% Returns After Taxes on Distributions and Sale of Fund Shares 5.89% 3.97% 8.27% 4.73% S&amp;P 500 ® 4.38% 8.49% 13.11% 7.78% Bloomberg Barclays U.S. Aggregate Bond Index (reflects no deduction for fees or expenses)** 0.01% 2.52% 3.48% 3.80% Class C Shares Returns Before Taxes 8.31% 5.59% 9.93% 5.57%* S&amp;P 500 ® 4.38% 8.49% 13.11% 7.78% Bloomberg Barclays U.S. Aggregate Bond Index (reflects no deduction for fees or expenses)** 0.01% 2.52% 3.48% 3.80% Institutional Shares Returns Before Taxes 6.28% 6.80% 11.21% 6.79% S&amp;P 500 ® 4.38% 8.49% 13.11% 7.78% Bloomberg Barclays U.S. Aggregate Bond Index (reflects no deduction for fees or expenses)** 0.01% 2.52% 3.48% 3.80% Investor Shares Returns Before Taxes 6.47% 6.64% N/A 10.81% S&amp;P 500 ® 4.38% 8.49% N/A 13.35% Bloomberg Barclays U.S. Aggregate Bond Index (reflects no deduction for fees or expenses)** 0.01% 2.52% N/A 8.71% Class R6 Shares Returns Before Taxes 6.34% 6.79% 11.20% 6.78% S&amp;P 500 ® 4.38% 8.49% 13.11% 7.78% Bloomberg Barclays U.S. Aggregate Bond Index (reflects no deduction for fees or expenses)** 0.01% 2.52% 3.48% 3.80% * Class C Shares automatically convert into Class A Shares ten years after the purchase date. The Since Inception performance for Class C Shares does not reflect the conversion to Class A Shares after the first ten years of performance. ** The Bloomberg Barclays U.S. Aggregate Bond Index is an unmanaged index of bond prices. Maximizing income is part of the Funds investment objective, and therefore the Investment Adviser believes that a comparison of the Funds performance to that of this index is useful to investors. *** Class R6 Shares commenced operations on April 30, 2018. Prior to that date, the performance of Class R6 Shares shown in the table above is that of Institutional Shares, including since inception performance as of Institutional Shares inception date. Performance has not been adjusted to reflect the lower expenses of Class R6 Shares. Class R6 Shares would have had higher returns because: (i) Institutional Shares and Class R6 Shares represent interests in the same portfolio of securities; and (ii) Class R6 Shares have lower expenses. </t>
  </si>
  <si>
    <t>The Bloomberg Barclays U.S. Aggregate Bond Index is an unmanaged index of bond prices. Maximizing income is part of the Fund's investment objective, and therefore the Investment Adviser believes that a comparison of the Fund's performance to that of this index is useful to investors.</t>
  </si>
  <si>
    <t>Class A, C, Inst, Inv, R6 Shares | Goldman Sachs U.S. Equity Dividend and Premium Fund | Class A Shares</t>
  </si>
  <si>
    <t>(11.80%)</t>
  </si>
  <si>
    <t>5.18%</t>
  </si>
  <si>
    <t>10.14%</t>
  </si>
  <si>
    <t>5.92%</t>
  </si>
  <si>
    <t>Aug. 31,
		2005</t>
  </si>
  <si>
    <t>Class A, C, Inst, Inv, R6 Shares | Goldman Sachs U.S. Equity Dividend and Premium Fund | Class C Shares</t>
  </si>
  <si>
    <t>(8.31%)</t>
  </si>
  <si>
    <t>5.59%</t>
  </si>
  <si>
    <t>9.93%</t>
  </si>
  <si>
    <t>5.57%</t>
  </si>
  <si>
    <t>Class A, C, Inst, Inv, R6 Shares | Goldman Sachs U.S. Equity Dividend and Premium Fund | Institutional Shares</t>
  </si>
  <si>
    <t>(6.28%)</t>
  </si>
  <si>
    <t>6.80%</t>
  </si>
  <si>
    <t>11.21%</t>
  </si>
  <si>
    <t>6.79%</t>
  </si>
  <si>
    <t>Class A, C, Inst, Inv, R6 Shares | Goldman Sachs U.S. Equity Dividend and Premium Fund | Investor Shares</t>
  </si>
  <si>
    <t>(6.47%)</t>
  </si>
  <si>
    <t>6.64%</t>
  </si>
  <si>
    <t>10.81%</t>
  </si>
  <si>
    <t>Class A, C, Inst, Inv, R6 Shares | Goldman Sachs U.S. Equity Dividend and Premium Fund | Class R6 Shares</t>
  </si>
  <si>
    <t>(6.34%)</t>
  </si>
  <si>
    <t>11.20%</t>
  </si>
  <si>
    <t>6.78%</t>
  </si>
  <si>
    <t>Class A, C, Inst, Inv, R6 Shares | Goldman Sachs U.S. Equity Dividend and Premium Fund | Returns After Taxes on Distributions | Class A Shares</t>
  </si>
  <si>
    <t>(13.22%)</t>
  </si>
  <si>
    <t>3.74%</t>
  </si>
  <si>
    <t>8.95%</t>
  </si>
  <si>
    <t>4.85%</t>
  </si>
  <si>
    <t>Class A, C, Inst, Inv, R6 Shares | Goldman Sachs U.S. Equity Dividend and Premium Fund | Returns After Taxes on Distributions and Sale of Fund Shares | Class A Shares</t>
  </si>
  <si>
    <t>(5.89%)</t>
  </si>
  <si>
    <t>3.97%</t>
  </si>
  <si>
    <t>8.27%</t>
  </si>
  <si>
    <t>4.73%</t>
  </si>
  <si>
    <t>Class A, C, Inst, Inv, R6 Shares | Goldman Sachs U.S. Equity Dividend and Premium Fund | S&amp;P 500® Index (reflects no deduction for fees or expenses) | Class A Shares</t>
  </si>
  <si>
    <t>(4.38%)</t>
  </si>
  <si>
    <t>8.49%</t>
  </si>
  <si>
    <t>13.11%</t>
  </si>
  <si>
    <t>7.78%</t>
  </si>
  <si>
    <t>Class A, C, Inst, Inv, R6 Shares | Goldman Sachs U.S. Equity Dividend and Premium Fund | S&amp;P 500® Index (reflects no deduction for fees or expenses) | Class C Shares</t>
  </si>
  <si>
    <t>Class A, C, Inst, Inv, R6 Shares | Goldman Sachs U.S. Equity Dividend and Premium Fund | S&amp;P 500® Index (reflects no deduction for fees or expenses) | Institutional Shares</t>
  </si>
  <si>
    <t>Class A, C, Inst, Inv, R6 Shares | Goldman Sachs U.S. Equity Dividend and Premium Fund | S&amp;P 500® Index (reflects no deduction for fees or expenses) | Investor Shares</t>
  </si>
  <si>
    <t>13.35%</t>
  </si>
  <si>
    <t>Class A, C, Inst, Inv, R6 Shares | Goldman Sachs U.S. Equity Dividend and Premium Fund | S&amp;P 500® Index (reflects no deduction for fees or expenses) | Class R6 Shares</t>
  </si>
  <si>
    <t>Class A, C, Inst, Inv, R6 Shares | Goldman Sachs U.S. Equity Dividend and Premium Fund | Bloomberg Barclays U.S. Aggregate Bond Index (reflects no deduction for fees or expenses) | Class A Shares</t>
  </si>
  <si>
    <t>0.01%</t>
  </si>
  <si>
    <t>[4]</t>
  </si>
  <si>
    <t>2.52%</t>
  </si>
  <si>
    <t>3.48%</t>
  </si>
  <si>
    <t>3.80%</t>
  </si>
  <si>
    <t>Class A, C, Inst, Inv, R6 Shares | Goldman Sachs U.S. Equity Dividend and Premium Fund | Bloomberg Barclays U.S. Aggregate Bond Index (reflects no deduction for fees or expenses) | Class C Shares</t>
  </si>
  <si>
    <t>Class A, C, Inst, Inv, R6 Shares | Goldman Sachs U.S. Equity Dividend and Premium Fund | Bloomberg Barclays U.S. Aggregate Bond Index (reflects no deduction for fees or expenses) | Institutional Shares</t>
  </si>
  <si>
    <t>Class A, C, Inst, Inv, R6 Shares | Goldman Sachs U.S. Equity Dividend and Premium Fund | Bloomberg Barclays U.S. Aggregate Bond Index (reflects no deduction for fees or expenses) | Investor Shares</t>
  </si>
  <si>
    <t>8.71%</t>
  </si>
  <si>
    <t>Class A, C, Inst, Inv, R6 Shares | Goldman Sachs U.S. Equity Dividend and Premium Fund | Bloomberg Barclays U.S. Aggregate Bond Index (reflects no deduction for fees or expenses) | Class R6 Shares</t>
  </si>
  <si>
    <t>[2],[4]</t>
  </si>
  <si>
    <t>Class A, C, Inst, Serv, Inv, R6 Shares | Goldman Sachs U.S. Tax-Managed Equity Fund</t>
  </si>
  <si>
    <t xml:space="preserve">GOLDMAN SACHS TRUST Goldman Sachs Tax-Advantaged Equity Funds Class A Shares, Class C Shares, Institutional Shares, Service Shares, Investor Shares, Class P Shares and Class R6 Shares (as applicable) of the Goldman Sachs U.S. Tax-Managed Equity Fund (each, a Fund and, collectively, the Funds) Supplement dated February 7, 2020 to the Multi-Class and Class P Prospectuses dated April 30, 2019 (the Prospectuses) Effective immediately, the Funds Prospectuses are revised as follows: The following table replaces the Average Annual Total Return table under the  Goldman Sachs U.S. Tax-Managed Equity FundSummaryPerformance  section of the Multi-Class Prospectus: AVERAGE ANNUAL TOTAL RETURN For the period ended December 31, 2018 1 Year 5 Years 10 Years Since Class A Shares Returns Before Taxes 13.19% 5.11% 11.27% 4.21% Returns After Taxes on Distributions 13.31% 4.98% 11.09% 4.09% Returns After Taxes on Distributions and Sale of Fund Shares 7.73% 3.97% 9.37% 3.43% Russell 3000 ® 5.24% 7.91% 13.17% 5.05% Class C Shares Returns Before Taxes 9.76% 5.51% 11.07% 3.74%* Russell 3000 ® 5.24% 7.91% 13.17% 5.05% Institutional Shares Returns Before Taxes 7.78% 6.73% 12.36% 4.95% Russell 3000 ® 5.24% 7.91% 13.17% 5.05% Service Shares Returns Before Taxes 8.26% 6.19% 11.80% 4.42% Russell 3000 ® 5.24% 7.91% 13.17% 5.05% Investor Shares Returns Before Taxes 7.95% 6.56% N/A 13.08% Russell 3000 ® 5.24% 7.91% N/A 13.17% Class R6 Shares (Inception 4/30/18)** Returns Before Taxes 7.83% 6.72% 12.36% 4.95% Russell 3000 ® 5.24% 7.91% 13.17% 5.05% * Class C Shares automatically convert into Class A Shares ten years after the purchase date. The Since Inception performance for Class C Shares does not reflect the conversion to Class A Shares after the first ten years of performance. ** Class R6 Shares commenced operations on April 30, 2018. Prior to that date, the performance of Class R6 Shares shown in the table above is that of Institutional Shares, including since inception performance as of Institutional Shares inception date. Performance has not been adjusted to reflect the lower expenses of Class R6 Shares. Class R6 Shares would have had higher returns because: (i) Institutional Shares and Class R6 Shares represent interests in the same portfolio of securities; and (ii) Class R6 Shares have lower expenses. </t>
  </si>
  <si>
    <t>Class A, C, Inst, Serv, Inv, R6 Shares | Goldman Sachs U.S. Tax-Managed Equity Fund | Class A Shares</t>
  </si>
  <si>
    <t>(13.19%)</t>
  </si>
  <si>
    <t>5.11%</t>
  </si>
  <si>
    <t>11.27%</t>
  </si>
  <si>
    <t>4.21%</t>
  </si>
  <si>
    <t>Apr. 3,
		2000</t>
  </si>
  <si>
    <t>Class A, C, Inst, Serv, Inv, R6 Shares | Goldman Sachs U.S. Tax-Managed Equity Fund | Class C Shares</t>
  </si>
  <si>
    <t>(9.76%)</t>
  </si>
  <si>
    <t>5.51%</t>
  </si>
  <si>
    <t>11.07%</t>
  </si>
  <si>
    <t>Class A, C, Inst, Serv, Inv, R6 Shares | Goldman Sachs U.S. Tax-Managed Equity Fund | Institutional Shares</t>
  </si>
  <si>
    <t>(7.78%)</t>
  </si>
  <si>
    <t>6.73%</t>
  </si>
  <si>
    <t>12.36%</t>
  </si>
  <si>
    <t>4.95%</t>
  </si>
  <si>
    <t>Class A, C, Inst, Serv, Inv, R6 Shares | Goldman Sachs U.S. Tax-Managed Equity Fund | Service Shares</t>
  </si>
  <si>
    <t>(8.26%)</t>
  </si>
  <si>
    <t>6.19%</t>
  </si>
  <si>
    <t>11.80%</t>
  </si>
  <si>
    <t>4.42%</t>
  </si>
  <si>
    <t>Class A, C, Inst, Serv, Inv, R6 Shares | Goldman Sachs U.S. Tax-Managed Equity Fund | Investor Shares</t>
  </si>
  <si>
    <t>(7.95%)</t>
  </si>
  <si>
    <t>6.56%</t>
  </si>
  <si>
    <t>13.08%</t>
  </si>
  <si>
    <t>Class A, C, Inst, Serv, Inv, R6 Shares | Goldman Sachs U.S. Tax-Managed Equity Fund | Class R6 Shares</t>
  </si>
  <si>
    <t>(7.83%)</t>
  </si>
  <si>
    <t>6.72%</t>
  </si>
  <si>
    <t>Class A, C, Inst, Serv, Inv, R6 Shares | Goldman Sachs U.S. Tax-Managed Equity Fund | Returns After Taxes on Distributions | Class A Shares</t>
  </si>
  <si>
    <t>(13.31%)</t>
  </si>
  <si>
    <t>4.98%</t>
  </si>
  <si>
    <t>11.09%</t>
  </si>
  <si>
    <t>4.09%</t>
  </si>
  <si>
    <t>Class A, C, Inst, Serv, Inv, R6 Shares | Goldman Sachs U.S. Tax-Managed Equity Fund | Returns After Taxes on Distributions and Sale of Fund Shares | Class A Shares</t>
  </si>
  <si>
    <t>(7.73%)</t>
  </si>
  <si>
    <t>9.37%</t>
  </si>
  <si>
    <t>3.43%</t>
  </si>
  <si>
    <t>Class A, C, Inst, Serv, Inv, R6 Shares | Goldman Sachs U.S. Tax-Managed Equity Fund | Russell 3000® Index (reflects no deduction for fees or expenses) | Class A Shares</t>
  </si>
  <si>
    <t>(5.24%)</t>
  </si>
  <si>
    <t>7.91%</t>
  </si>
  <si>
    <t>13.17%</t>
  </si>
  <si>
    <t>5.05%</t>
  </si>
  <si>
    <t>Class A, C, Inst, Serv, Inv, R6 Shares | Goldman Sachs U.S. Tax-Managed Equity Fund | Russell 3000® Index (reflects no deduction for fees or expenses) | Class C Shares</t>
  </si>
  <si>
    <t>Class A, C, Inst, Serv, Inv, R6 Shares | Goldman Sachs U.S. Tax-Managed Equity Fund | Russell 3000® Index (reflects no deduction for fees or expenses) | Institutional Shares</t>
  </si>
  <si>
    <t>Class A, C, Inst, Serv, Inv, R6 Shares | Goldman Sachs U.S. Tax-Managed Equity Fund | Russell 3000® Index (reflects no deduction for fees or expenses) | Service Shares</t>
  </si>
  <si>
    <t>Class A, C, Inst, Serv, Inv, R6 Shares | Goldman Sachs U.S. Tax-Managed Equity Fund | Russell 3000® Index (reflects no deduction for fees or expenses) | Investor Shares</t>
  </si>
  <si>
    <t>Class A, C, Inst, Serv, Inv, R6 Shares | Goldman Sachs U.S. Tax-Managed Equity Fund | Russell 3000® Index (reflects no deduction for fees or expenses) | Class R6 Shares</t>
  </si>
  <si>
    <t>Class P Shares | Goldman Sachs International Equity Dividend and Premium Fund</t>
  </si>
  <si>
    <t xml:space="preserve">GOLDMAN SACHS TRUST Goldman Sachs Tax-Advantaged Equity Funds Class A Shares, Class C Shares, Institutional Shares, Service Shares, Investor Shares, Class P Shares and Class R6 Shares (as applicable) of the Goldman Sachs International Equity Dividend and Premium Fund (each, a Fund and, collectively, the Funds) Supplement dated February 7, 2020 to the Multi-Class and Class P Prospectuses dated April 30, 2019 (the Prospectuses) Effective immediately, the Funds Prospectuses are revised as follows: The following table replaces the Average Annual Total Return table under the  Goldman Sachs International Equity Dividend and Premium FundSummaryPerformance  section of the Class P Prospectus: AVERAGE ANNUAL TOTAL RETURN For the period ended December 31, 2018 1 Year 5 Years 10 Years Since Inception Institutional Shares Returns Before Taxes 12.96% 0.24% 4.69% 0.26% Returns After Taxes on Distributions 13.53% 0.94% 3.97% 0.37% Returns After Taxes on Distributions and Sale of Fund Shares 7.08% 0.02% 4.02% 0.47% MSCI EAFE Index (Net, USD, Unhedged; reflects no deduction for fees or expenses) 13.79% 0.53% 6.31% 1.30% Bloomberg Barclays Global Aggregate Bond Index (Gross, USD, Unhedged; reflects no deduction for fees, expenses or taxes)** 1.20% 1.08% 2.49% 2.46% * Returns are for a share class that is not presented that would have substantially similar annual returns because the shares are invested in the same portfolio of securities and the annual returns would differ only to the extent that the share classes do not have the same expenses. ** The Bloomberg Barclays Global Aggregate Bond Index (Gross, USD, Unhedged) is an unmanaged index of bond prices. Emphasizing income is part of the Funds investment objective, and therefore the Investment Adviser believes that a comparison of the Funds performance to that of this index is useful to investors. </t>
  </si>
  <si>
    <t>The Bloomberg Barclays Global Aggregate Bond Index (Gross, USD, Unhedged) is an unmanaged index of bond prices. Emphasizing income is part of the Fund's investment objective, and therefore the Investment Adviser believes that a comparison of the Fund's performance to that of this index is useful to investors.</t>
  </si>
  <si>
    <t>Bar Chart, Returns for Class Not Offered in Prospectus [Text]</t>
  </si>
  <si>
    <t>rr_BarChartReturnsForClassNotOfferedInProspectus</t>
  </si>
  <si>
    <t>Returns are for a share class that is not presented that would have substantially similar annual returns because the shares are invested in the same portfolio of securities and the annual returns would differ only to the extent that the share classes do not have the same expenses.</t>
  </si>
  <si>
    <t>AVERAGE&amp;nbsp;ANNUAL&amp;nbsp;TOTAL&amp;nbsp;RETURN For the period ended December 31, 2018</t>
  </si>
  <si>
    <t>Class P Shares | Goldman Sachs International Equity Dividend and Premium Fund | Institutional Shares</t>
  </si>
  <si>
    <t>[5]</t>
  </si>
  <si>
    <t>Class P Shares | Goldman Sachs International Equity Dividend and Premium Fund | Returns After Taxes on Distributions | Institutional Shares</t>
  </si>
  <si>
    <t>(13.53%)</t>
  </si>
  <si>
    <t>(0.94%)</t>
  </si>
  <si>
    <t>(0.37%)</t>
  </si>
  <si>
    <t>Class P Shares | Goldman Sachs International Equity Dividend and Premium Fund | Returns After Taxes on Distributions and Sale of Fund Shares | Institutional Shares</t>
  </si>
  <si>
    <t>(7.08%)</t>
  </si>
  <si>
    <t>0.02%</t>
  </si>
  <si>
    <t>4.02%</t>
  </si>
  <si>
    <t>0.47%</t>
  </si>
  <si>
    <t>Class P Shares | Goldman Sachs International Equity Dividend and Premium Fund | MSCI EAFE Index (Net, USD, Unhedged; reflects no deduction for fees or expenses)</t>
  </si>
  <si>
    <t>Class P Shares | Goldman Sachs International Equity Dividend and Premium Fund | Bloomberg Barclays Global Aggregate Bond Index (Gross, USD, Unhedged; reflects no deduction for fees, expenses or taxes)</t>
  </si>
  <si>
    <t>Class P Shares | Goldman Sachs International Tax-Managed Equity Fund</t>
  </si>
  <si>
    <t xml:space="preserve">GOLDMAN SACHS TRUST Goldman Sachs Tax-Advantaged Equity Funds Class A Shares, Class C Shares, Institutional Shares, Service Shares, Investor Shares, Class P Shares and Class R6 Shares (as applicable) of the Goldman Sachs International Tax-Managed Equity Fund (each, a Fund and, collectively, the Funds) Supplement dated February 7, 2020 to the Multi-Class and Class P Prospectuses dated April 30, 2019 (the Prospectuses) Effective immediately, the Funds Prospectuses are revised as follows: The following table replaces the Average Annual Total Return table under the  Goldman Sachs International Tax-Managed Equity FundSummaryPerformance  section of the Class P Prospectus: AVERAGE ANNUAL TOTAL RETURN For the period ended December 31, 2018 1 Year 5 Years 10 Years Since Inception Institutional Shares * Returns Before Taxes 16.49% 1.52% 6.31% 1.32% Returns After Taxes on Distributions 16.62% 1.19% 5.93% 0.96% Returns After Taxes on Distributions and Sale of Fund Shares 9.34% 1.29% 5.21% 1.12% MSCI EAFE Index (Net, USD, Unhedged; reflects no deduction for fees or expenses) 13.79% 0.53% 6.31% 1.30% * Returns are for a share class that is not presented that would have substantially similar annual returns because the shares are invested in the same portfolio of securities and the annual returns would differ only to the extent that the share classes do not have the same expenses. </t>
  </si>
  <si>
    <t>Class P Shares | Goldman Sachs International Tax-Managed Equity Fund | Institutional Shares</t>
  </si>
  <si>
    <t>Class P Shares | Goldman Sachs International Tax-Managed Equity Fund | Returns After Taxes on Distributions | Institutional Shares</t>
  </si>
  <si>
    <t>(16.62%)</t>
  </si>
  <si>
    <t>1.19%</t>
  </si>
  <si>
    <t>5.93%</t>
  </si>
  <si>
    <t>0.96%</t>
  </si>
  <si>
    <t>Class P Shares | Goldman Sachs International Tax-Managed Equity Fund | Returns After Taxes on Distributions and Sale of Fund Shares | Institutional Shares</t>
  </si>
  <si>
    <t>(9.34%)</t>
  </si>
  <si>
    <t>1.29%</t>
  </si>
  <si>
    <t>5.21%</t>
  </si>
  <si>
    <t>1.12%</t>
  </si>
  <si>
    <t>Class P Shares | Goldman Sachs International Tax-Managed Equity Fund | MSCI EAFE Index (Net, USD, Unhedged; reflects no deduction for fees or expenses)</t>
  </si>
  <si>
    <t>Class P Shares | Goldman Sachs U.S. Tax-Managed Equity Fund</t>
  </si>
  <si>
    <t xml:space="preserve">GOLDMAN SACHS TRUST Goldman Sachs Tax-Advantaged Equity Funds Class A Shares, Class C Shares, Institutional Shares, Service Shares, Investor Shares, Class P Shares and Class R6 Shares (as applicable) of the Goldman Sachs U.S. Tax-Managed Equity Fund (each, a Fund and, collectively, the Funds) Supplement dated February 7, 2020 to the Multi-Class and Class P Prospectuses dated April 30, 2019 (the Prospectuses) Effective immediately, the Funds Prospectuses are revised as follows: The following table replaces the Average Annual Total Return table under the  Goldman Sachs U.S. Tax-Managed Equity FundSummaryPerformance  section of the Class P Prospectus: AVERAGE ANNUAL TOTAL RETURN For the period ended December 31, 2018 1 Year 5 Years 10 Years Since Institutional Shares Returns Before Taxes 7.78% 6.73% 12.36% 4.95% Returns After Taxes on Distributions 7.81% 6.55% 12.11% 4.78% Returns After Taxes on Distributions and Sale of Fund Shares 4.59% 5.27% 10.33% 4.06% Russell 3000 ® 5.24% 7.91% 13.17% 5.05% * Returns are for a share class that is not presented that would have substantially similar annual returns because the shares are invested in the same portfolio of securities and the annual returns would differ only to the extent that the share classes do not have the same expenses. </t>
  </si>
  <si>
    <t>Class P Shares | Goldman Sachs U.S. Tax-Managed Equity Fund | Institutional Shares</t>
  </si>
  <si>
    <t>Class P Shares | Goldman Sachs U.S. Tax-Managed Equity Fund | Returns After Taxes on Distributions | Institutional Shares</t>
  </si>
  <si>
    <t>(7.81%)</t>
  </si>
  <si>
    <t>6.55%</t>
  </si>
  <si>
    <t>12.11%</t>
  </si>
  <si>
    <t>4.78%</t>
  </si>
  <si>
    <t>Class P Shares | Goldman Sachs U.S. Tax-Managed Equity Fund | Returns After Taxes on Distributions and Sale of Fund Shares | Institutional Shares</t>
  </si>
  <si>
    <t>(4.59%)</t>
  </si>
  <si>
    <t>5.27%</t>
  </si>
  <si>
    <t>10.33%</t>
  </si>
  <si>
    <t>4.06%</t>
  </si>
  <si>
    <t>Class P Shares | Goldman Sachs U.S. Tax-Managed Equity Fund | Russell 3000® Index (reflects no deduction for fees or expenses)</t>
  </si>
  <si>
    <t>Class P Shares | Goldman Sachs U.S. Equity Dividend and Premium Fund</t>
  </si>
  <si>
    <t xml:space="preserve">GOLDMAN SACHS TRUST Goldman Sachs Tax-Advantaged Equity Funds Class A Shares, Class C Shares, Institutional Shares, Service Shares, Investor Shares, Class P Shares and Class R6 Shares (as applicable) of the Goldman Sachs U.S. Equity Dividend and Premium Fund (each, a Fund and, collectively, the Funds) Supplement dated February 7, 2020 to the Multi-Class and Class P Prospectuses dated April 30, 2019 (the Prospectuses) Effective immediately, the Funds Prospectuses are revised as follows: The following table replaces the Average Annual Total Return table under the  Goldman Sachs U.S Equity Dividend and Premium FundSummaryPerformance  section of the Class P Prospectus: AVERAGE ANNUAL TOTAL RETURN For the period ended December 31, 2018 1 Year 5 Years 10 Years Since Institutional Shares Returns Before Taxes 6.28% 6.80% 11.21% 6.79% Returns After Taxes on Distributions 7.88% 5.23% 9.91% 5.62% Returns After Taxes on Distributions and Sale of Fund Shares 2.49% 5.23% 9.19% 5.45% S&amp;P 500 ® 4.38% 8.49% 13.11% 7.78% Bloomberg Barclays U.S. Aggregate Bond Index (reflects no deduction for fees or expenses)** 0.01% 2.52% 3.48% 3.80% * Returns are for a share class that is not presented that would have substantially similar annual returns because the shares are invested in the same portfolio of securities and the annual returns would differ only to the extent that the share classes do not have the same expenses. ** The Bloomberg Barclays U.S. Aggregate Bond Index is an unmanaged index of bond prices. Maximizing income is part of the Funds investment objective, and therefore the Investment Adviser believes that a comparison of the Funds performance to that of this index is useful to investors. </t>
  </si>
  <si>
    <t>Class P Shares | Goldman Sachs U.S. Equity Dividend and Premium Fund | Institutional Shares</t>
  </si>
  <si>
    <t>Class P Shares | Goldman Sachs U.S. Equity Dividend and Premium Fund | Returns After Taxes on Distributions | Institutional Shares</t>
  </si>
  <si>
    <t>(7.88%)</t>
  </si>
  <si>
    <t>5.23%</t>
  </si>
  <si>
    <t>9.91%</t>
  </si>
  <si>
    <t>5.62%</t>
  </si>
  <si>
    <t>Class P Shares | Goldman Sachs U.S. Equity Dividend and Premium Fund | Returns After Taxes on Distributions and Sale of Fund Shares | Institutional Shares</t>
  </si>
  <si>
    <t>(2.49%)</t>
  </si>
  <si>
    <t>9.19%</t>
  </si>
  <si>
    <t>5.45%</t>
  </si>
  <si>
    <t>Class P Shares | Goldman Sachs U.S. Equity Dividend and Premium Fund | S&amp;P 500® Index (reflects no deduction for fees or expenses)</t>
  </si>
  <si>
    <t>Class P Shares | Goldman Sachs U.S. Equity Dividend and Premium Fund | Bloomberg Barclays U.S. Aggregate Bond Index (reflects no deduction for fees or expenses)</t>
  </si>
  <si>
    <t>Class C Shares automatically convert into Class A Shares ten years after the purchase date. The Since Inception performance for Class C Shares does not reflect the conversion to Class A Shares after the first ten years of performance.</t>
  </si>
  <si>
    <t>Class R6 Shares commenced operations on April 30, 2018. Prior to that date, the performance of Class R6 Shares shown in the table above is that of Institutional Shares, including since inception performance as of Institutional Shares’ inception date. Performance has not been adjusted to reflect the lower expenses of Class R6 Shares. Class R6 Shares would have had higher returns because: (i) Institutional Shares and Class R6 Shares represent interests in the same portfolio of securities; and (ii) Class R6 Shares have lower expenses.</t>
  </si>
  <si>
    <t>The Bloomberg Barclays Global Aggregate Bond Index (Gross, USD, Unhedged) is an unmanaged index of bond prices. Emphasizing income is part of the Fund’s investment objective, and therefore the Investment Adviser believes that a comparison of the Fund’s performance to that of this index is useful to investor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9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6</v>
      </c>
    </row>
    <row r="9" spans="1:4">
      <c r="A9" s="4" t="s">
        <v>37</v>
      </c>
      <c r="B9" s="4" t="s">
        <v>38</v>
      </c>
      <c r="C9" s="4" t="s">
        <v>39</v>
      </c>
    </row>
    <row r="10" spans="1:4">
      <c r="A10" s="4" t="s">
        <v>40</v>
      </c>
      <c r="B10" s="4" t="s">
        <v>41</v>
      </c>
      <c r="C10" s="4" t="s">
        <v>42</v>
      </c>
    </row>
    <row r="11" spans="1:4">
      <c r="A11" s="4" t="s">
        <v>43</v>
      </c>
    </row>
    <row r="12" spans="1:4">
      <c r="A12" s="3" t="s">
        <v>3</v>
      </c>
      <c r="B12" s="4" t="s">
        <v>4</v>
      </c>
    </row>
    <row r="13" spans="1:4">
      <c r="A13" s="4" t="s">
        <v>44</v>
      </c>
      <c r="B13" s="4" t="s">
        <v>45</v>
      </c>
      <c r="C13" s="4" t="s">
        <v>46</v>
      </c>
    </row>
    <row r="14" spans="1:4">
      <c r="A14" s="4" t="s">
        <v>47</v>
      </c>
      <c r="B14" s="4" t="s">
        <v>48</v>
      </c>
      <c r="C14" s="4" t="s">
        <v>49</v>
      </c>
    </row>
    <row r="15" spans="1:4">
      <c r="A15" s="4" t="s">
        <v>50</v>
      </c>
      <c r="B15" s="4" t="s">
        <v>51</v>
      </c>
      <c r="C15" s="4" t="s">
        <v>52</v>
      </c>
    </row>
    <row r="16" spans="1:4">
      <c r="A16" s="4" t="s">
        <v>53</v>
      </c>
      <c r="B16" s="4" t="s">
        <v>54</v>
      </c>
      <c r="C16" s="4" t="s">
        <v>55</v>
      </c>
    </row>
    <row r="17" spans="1:4">
      <c r="A17" s="4" t="s">
        <v>56</v>
      </c>
      <c r="B17" s="4" t="s">
        <v>57</v>
      </c>
      <c r="C17" s="4" t="s">
        <v>58</v>
      </c>
    </row>
    <row r="18" spans="1:4">
      <c r="A18" s="4" t="s">
        <v>59</v>
      </c>
    </row>
    <row r="19" spans="1:4">
      <c r="A19" s="3" t="s">
        <v>3</v>
      </c>
      <c r="B19" s="4" t="s">
        <v>4</v>
      </c>
    </row>
    <row r="20" spans="1:4">
      <c r="A20" s="4" t="s">
        <v>44</v>
      </c>
      <c r="B20" s="4" t="s">
        <v>45</v>
      </c>
      <c r="C20" s="4" t="s">
        <v>60</v>
      </c>
    </row>
    <row r="21" spans="1:4">
      <c r="A21" s="4" t="s">
        <v>47</v>
      </c>
      <c r="B21" s="4" t="s">
        <v>48</v>
      </c>
      <c r="C21" s="4" t="s">
        <v>61</v>
      </c>
    </row>
    <row r="22" spans="1:4">
      <c r="A22" s="4" t="s">
        <v>50</v>
      </c>
      <c r="B22" s="4" t="s">
        <v>51</v>
      </c>
      <c r="C22" s="4" t="s">
        <v>62</v>
      </c>
    </row>
    <row r="23" spans="1:4">
      <c r="A23" s="4" t="s">
        <v>53</v>
      </c>
      <c r="B23" s="4" t="s">
        <v>54</v>
      </c>
      <c r="C23" s="4" t="s">
        <v>63</v>
      </c>
      <c r="D23" s="4" t="s">
        <v>64</v>
      </c>
    </row>
    <row r="24" spans="1:4">
      <c r="A24" s="4" t="s">
        <v>56</v>
      </c>
      <c r="B24" s="4" t="s">
        <v>57</v>
      </c>
      <c r="C24" s="4" t="s">
        <v>58</v>
      </c>
    </row>
    <row r="25" spans="1:4">
      <c r="A25" s="4" t="s">
        <v>65</v>
      </c>
    </row>
    <row r="26" spans="1:4">
      <c r="A26" s="3" t="s">
        <v>3</v>
      </c>
      <c r="B26" s="4" t="s">
        <v>4</v>
      </c>
    </row>
    <row r="27" spans="1:4">
      <c r="A27" s="4" t="s">
        <v>44</v>
      </c>
      <c r="B27" s="4" t="s">
        <v>45</v>
      </c>
      <c r="C27" s="4" t="s">
        <v>66</v>
      </c>
    </row>
    <row r="28" spans="1:4">
      <c r="A28" s="4" t="s">
        <v>47</v>
      </c>
      <c r="B28" s="4" t="s">
        <v>48</v>
      </c>
      <c r="C28" s="4" t="s">
        <v>67</v>
      </c>
    </row>
    <row r="29" spans="1:4">
      <c r="A29" s="4" t="s">
        <v>50</v>
      </c>
      <c r="B29" s="4" t="s">
        <v>51</v>
      </c>
      <c r="C29" s="4" t="s">
        <v>68</v>
      </c>
    </row>
    <row r="30" spans="1:4">
      <c r="A30" s="4" t="s">
        <v>53</v>
      </c>
      <c r="B30" s="4" t="s">
        <v>54</v>
      </c>
      <c r="C30" s="4" t="s">
        <v>69</v>
      </c>
    </row>
    <row r="31" spans="1:4">
      <c r="A31" s="4" t="s">
        <v>56</v>
      </c>
      <c r="B31" s="4" t="s">
        <v>57</v>
      </c>
      <c r="C31" s="4" t="s">
        <v>58</v>
      </c>
    </row>
    <row r="32" spans="1:4">
      <c r="A32" s="4" t="s">
        <v>70</v>
      </c>
    </row>
    <row r="33" spans="1:4">
      <c r="A33" s="3" t="s">
        <v>3</v>
      </c>
      <c r="B33" s="4" t="s">
        <v>4</v>
      </c>
    </row>
    <row r="34" spans="1:4">
      <c r="A34" s="4" t="s">
        <v>44</v>
      </c>
      <c r="B34" s="4" t="s">
        <v>45</v>
      </c>
      <c r="C34" s="4" t="s">
        <v>71</v>
      </c>
    </row>
    <row r="35" spans="1:4">
      <c r="A35" s="4" t="s">
        <v>47</v>
      </c>
      <c r="B35" s="4" t="s">
        <v>48</v>
      </c>
      <c r="C35" s="4" t="s">
        <v>72</v>
      </c>
    </row>
    <row r="36" spans="1:4">
      <c r="A36" s="4" t="s">
        <v>50</v>
      </c>
      <c r="B36" s="4" t="s">
        <v>51</v>
      </c>
      <c r="C36" s="4" t="s">
        <v>73</v>
      </c>
    </row>
    <row r="37" spans="1:4">
      <c r="A37" s="4" t="s">
        <v>53</v>
      </c>
      <c r="B37" s="4" t="s">
        <v>54</v>
      </c>
      <c r="C37" s="4" t="s">
        <v>74</v>
      </c>
    </row>
    <row r="38" spans="1:4">
      <c r="A38" s="4" t="s">
        <v>56</v>
      </c>
      <c r="B38" s="4" t="s">
        <v>57</v>
      </c>
      <c r="C38" s="4" t="s">
        <v>75</v>
      </c>
    </row>
    <row r="39" spans="1:4">
      <c r="A39" s="4" t="s">
        <v>76</v>
      </c>
    </row>
    <row r="40" spans="1:4">
      <c r="A40" s="3" t="s">
        <v>3</v>
      </c>
      <c r="B40" s="4" t="s">
        <v>4</v>
      </c>
    </row>
    <row r="41" spans="1:4">
      <c r="A41" s="4" t="s">
        <v>44</v>
      </c>
      <c r="B41" s="4" t="s">
        <v>45</v>
      </c>
      <c r="C41" s="4" t="s">
        <v>77</v>
      </c>
      <c r="D41" s="4" t="s">
        <v>78</v>
      </c>
    </row>
    <row r="42" spans="1:4">
      <c r="A42" s="4" t="s">
        <v>47</v>
      </c>
      <c r="B42" s="4" t="s">
        <v>48</v>
      </c>
      <c r="C42" s="4" t="s">
        <v>79</v>
      </c>
      <c r="D42" s="4" t="s">
        <v>78</v>
      </c>
    </row>
    <row r="43" spans="1:4">
      <c r="A43" s="4" t="s">
        <v>50</v>
      </c>
      <c r="B43" s="4" t="s">
        <v>51</v>
      </c>
      <c r="C43" s="4" t="s">
        <v>80</v>
      </c>
      <c r="D43" s="4" t="s">
        <v>78</v>
      </c>
    </row>
    <row r="44" spans="1:4">
      <c r="A44" s="4" t="s">
        <v>53</v>
      </c>
      <c r="B44" s="4" t="s">
        <v>54</v>
      </c>
      <c r="C44" s="4" t="s">
        <v>81</v>
      </c>
      <c r="D44" s="4" t="s">
        <v>78</v>
      </c>
    </row>
    <row r="45" spans="1:4">
      <c r="A45" s="4" t="s">
        <v>56</v>
      </c>
      <c r="B45" s="4" t="s">
        <v>57</v>
      </c>
      <c r="C45" s="4" t="s">
        <v>82</v>
      </c>
      <c r="D45" s="4" t="s">
        <v>78</v>
      </c>
    </row>
    <row r="46" spans="1:4">
      <c r="A46" s="4" t="s">
        <v>83</v>
      </c>
    </row>
    <row r="47" spans="1:4">
      <c r="A47" s="3" t="s">
        <v>3</v>
      </c>
      <c r="B47" s="4" t="s">
        <v>4</v>
      </c>
    </row>
    <row r="48" spans="1:4">
      <c r="A48" s="4" t="s">
        <v>44</v>
      </c>
      <c r="B48" s="4" t="s">
        <v>45</v>
      </c>
      <c r="C48" s="4" t="s">
        <v>84</v>
      </c>
    </row>
    <row r="49" spans="1:4">
      <c r="A49" s="4" t="s">
        <v>47</v>
      </c>
      <c r="B49" s="4" t="s">
        <v>48</v>
      </c>
      <c r="C49" s="4" t="s">
        <v>85</v>
      </c>
    </row>
    <row r="50" spans="1:4">
      <c r="A50" s="4" t="s">
        <v>50</v>
      </c>
      <c r="B50" s="4" t="s">
        <v>51</v>
      </c>
      <c r="C50" s="4" t="s">
        <v>86</v>
      </c>
    </row>
    <row r="51" spans="1:4">
      <c r="A51" s="4" t="s">
        <v>53</v>
      </c>
      <c r="B51" s="4" t="s">
        <v>54</v>
      </c>
      <c r="C51" s="4" t="s">
        <v>87</v>
      </c>
    </row>
    <row r="52" spans="1:4">
      <c r="A52" s="4" t="s">
        <v>56</v>
      </c>
      <c r="B52" s="4" t="s">
        <v>57</v>
      </c>
      <c r="C52" s="4" t="s">
        <v>58</v>
      </c>
    </row>
    <row r="53" spans="1:4">
      <c r="A53" s="4" t="s">
        <v>88</v>
      </c>
    </row>
    <row r="54" spans="1:4">
      <c r="A54" s="3" t="s">
        <v>3</v>
      </c>
      <c r="B54" s="4" t="s">
        <v>4</v>
      </c>
    </row>
    <row r="55" spans="1:4">
      <c r="A55" s="4" t="s">
        <v>44</v>
      </c>
      <c r="B55" s="4" t="s">
        <v>45</v>
      </c>
      <c r="C55" s="4" t="s">
        <v>89</v>
      </c>
    </row>
    <row r="56" spans="1:4">
      <c r="A56" s="4" t="s">
        <v>47</v>
      </c>
      <c r="B56" s="4" t="s">
        <v>48</v>
      </c>
      <c r="C56" s="4" t="s">
        <v>90</v>
      </c>
    </row>
    <row r="57" spans="1:4">
      <c r="A57" s="4" t="s">
        <v>50</v>
      </c>
      <c r="B57" s="4" t="s">
        <v>51</v>
      </c>
      <c r="C57" s="4" t="s">
        <v>91</v>
      </c>
    </row>
    <row r="58" spans="1:4">
      <c r="A58" s="4" t="s">
        <v>53</v>
      </c>
      <c r="B58" s="4" t="s">
        <v>54</v>
      </c>
      <c r="C58" s="4" t="s">
        <v>92</v>
      </c>
    </row>
    <row r="59" spans="1:4">
      <c r="A59" s="4" t="s">
        <v>56</v>
      </c>
      <c r="B59" s="4" t="s">
        <v>57</v>
      </c>
      <c r="C59" s="4" t="s">
        <v>58</v>
      </c>
    </row>
    <row r="60" spans="1:4">
      <c r="A60" s="4" t="s">
        <v>93</v>
      </c>
    </row>
    <row r="61" spans="1:4">
      <c r="A61" s="3" t="s">
        <v>3</v>
      </c>
      <c r="B61" s="4" t="s">
        <v>4</v>
      </c>
    </row>
    <row r="62" spans="1:4">
      <c r="A62" s="4" t="s">
        <v>44</v>
      </c>
      <c r="B62" s="4" t="s">
        <v>45</v>
      </c>
      <c r="C62" s="4" t="s">
        <v>94</v>
      </c>
    </row>
    <row r="63" spans="1:4">
      <c r="A63" s="4" t="s">
        <v>47</v>
      </c>
      <c r="B63" s="4" t="s">
        <v>48</v>
      </c>
      <c r="C63" s="4" t="s">
        <v>95</v>
      </c>
    </row>
    <row r="64" spans="1:4">
      <c r="A64" s="4" t="s">
        <v>50</v>
      </c>
      <c r="B64" s="4" t="s">
        <v>51</v>
      </c>
      <c r="C64" s="4" t="s">
        <v>96</v>
      </c>
    </row>
    <row r="65" spans="1:4">
      <c r="A65" s="4" t="s">
        <v>53</v>
      </c>
      <c r="B65" s="4" t="s">
        <v>54</v>
      </c>
      <c r="C65" s="4" t="s">
        <v>97</v>
      </c>
    </row>
    <row r="66" spans="1:4">
      <c r="A66" s="4" t="s">
        <v>56</v>
      </c>
      <c r="B66" s="4" t="s">
        <v>57</v>
      </c>
      <c r="C66" s="4" t="s">
        <v>58</v>
      </c>
    </row>
    <row r="67" spans="1:4">
      <c r="A67" s="4" t="s">
        <v>98</v>
      </c>
    </row>
    <row r="68" spans="1:4">
      <c r="A68" s="3" t="s">
        <v>3</v>
      </c>
      <c r="B68" s="4" t="s">
        <v>4</v>
      </c>
    </row>
    <row r="69" spans="1:4">
      <c r="A69" s="4" t="s">
        <v>44</v>
      </c>
      <c r="B69" s="4" t="s">
        <v>45</v>
      </c>
      <c r="C69" s="4" t="s">
        <v>94</v>
      </c>
    </row>
    <row r="70" spans="1:4">
      <c r="A70" s="4" t="s">
        <v>47</v>
      </c>
      <c r="B70" s="4" t="s">
        <v>48</v>
      </c>
      <c r="C70" s="4" t="s">
        <v>95</v>
      </c>
    </row>
    <row r="71" spans="1:4">
      <c r="A71" s="4" t="s">
        <v>50</v>
      </c>
      <c r="B71" s="4" t="s">
        <v>51</v>
      </c>
      <c r="C71" s="4" t="s">
        <v>96</v>
      </c>
    </row>
    <row r="72" spans="1:4">
      <c r="A72" s="4" t="s">
        <v>53</v>
      </c>
      <c r="B72" s="4" t="s">
        <v>54</v>
      </c>
      <c r="C72" s="4" t="s">
        <v>97</v>
      </c>
    </row>
    <row r="73" spans="1:4">
      <c r="A73" s="4" t="s">
        <v>56</v>
      </c>
      <c r="B73" s="4" t="s">
        <v>57</v>
      </c>
      <c r="C73" s="4" t="s">
        <v>58</v>
      </c>
    </row>
    <row r="74" spans="1:4">
      <c r="A74" s="4" t="s">
        <v>99</v>
      </c>
    </row>
    <row r="75" spans="1:4">
      <c r="A75" s="3" t="s">
        <v>3</v>
      </c>
      <c r="B75" s="4" t="s">
        <v>4</v>
      </c>
    </row>
    <row r="76" spans="1:4">
      <c r="A76" s="4" t="s">
        <v>44</v>
      </c>
      <c r="B76" s="4" t="s">
        <v>45</v>
      </c>
      <c r="C76" s="4" t="s">
        <v>94</v>
      </c>
    </row>
    <row r="77" spans="1:4">
      <c r="A77" s="4" t="s">
        <v>47</v>
      </c>
      <c r="B77" s="4" t="s">
        <v>48</v>
      </c>
      <c r="C77" s="4" t="s">
        <v>95</v>
      </c>
    </row>
    <row r="78" spans="1:4">
      <c r="A78" s="4" t="s">
        <v>50</v>
      </c>
      <c r="B78" s="4" t="s">
        <v>51</v>
      </c>
      <c r="C78" s="4" t="s">
        <v>96</v>
      </c>
    </row>
    <row r="79" spans="1:4">
      <c r="A79" s="4" t="s">
        <v>53</v>
      </c>
      <c r="B79" s="4" t="s">
        <v>54</v>
      </c>
      <c r="C79" s="4" t="s">
        <v>97</v>
      </c>
    </row>
    <row r="80" spans="1:4">
      <c r="A80" s="4" t="s">
        <v>56</v>
      </c>
      <c r="B80" s="4" t="s">
        <v>57</v>
      </c>
      <c r="C80" s="4" t="s">
        <v>58</v>
      </c>
    </row>
    <row r="81" spans="1:4">
      <c r="A81" s="4" t="s">
        <v>100</v>
      </c>
    </row>
    <row r="82" spans="1:4">
      <c r="A82" s="3" t="s">
        <v>3</v>
      </c>
      <c r="B82" s="4" t="s">
        <v>4</v>
      </c>
    </row>
    <row r="83" spans="1:4">
      <c r="A83" s="4" t="s">
        <v>44</v>
      </c>
      <c r="B83" s="4" t="s">
        <v>45</v>
      </c>
      <c r="C83" s="4" t="s">
        <v>94</v>
      </c>
    </row>
    <row r="84" spans="1:4">
      <c r="A84" s="4" t="s">
        <v>47</v>
      </c>
      <c r="B84" s="4" t="s">
        <v>48</v>
      </c>
      <c r="C84" s="4" t="s">
        <v>95</v>
      </c>
    </row>
    <row r="85" spans="1:4">
      <c r="A85" s="4" t="s">
        <v>50</v>
      </c>
      <c r="B85" s="4" t="s">
        <v>51</v>
      </c>
      <c r="C85" s="4" t="s">
        <v>73</v>
      </c>
    </row>
    <row r="86" spans="1:4">
      <c r="A86" s="4" t="s">
        <v>53</v>
      </c>
      <c r="B86" s="4" t="s">
        <v>54</v>
      </c>
      <c r="C86" s="4" t="s">
        <v>101</v>
      </c>
    </row>
    <row r="87" spans="1:4">
      <c r="A87" s="4" t="s">
        <v>56</v>
      </c>
      <c r="B87" s="4" t="s">
        <v>57</v>
      </c>
      <c r="C87" s="4" t="s">
        <v>75</v>
      </c>
    </row>
    <row r="88" spans="1:4">
      <c r="A88" s="4" t="s">
        <v>102</v>
      </c>
    </row>
    <row r="89" spans="1:4">
      <c r="A89" s="3" t="s">
        <v>3</v>
      </c>
      <c r="B89" s="4" t="s">
        <v>4</v>
      </c>
    </row>
    <row r="90" spans="1:4">
      <c r="A90" s="4" t="s">
        <v>44</v>
      </c>
      <c r="B90" s="4" t="s">
        <v>45</v>
      </c>
      <c r="C90" s="4" t="s">
        <v>94</v>
      </c>
      <c r="D90" s="4" t="s">
        <v>78</v>
      </c>
    </row>
    <row r="91" spans="1:4">
      <c r="A91" s="4" t="s">
        <v>47</v>
      </c>
      <c r="B91" s="4" t="s">
        <v>48</v>
      </c>
      <c r="C91" s="4" t="s">
        <v>95</v>
      </c>
      <c r="D91" s="4" t="s">
        <v>78</v>
      </c>
    </row>
    <row r="92" spans="1:4">
      <c r="A92" s="4" t="s">
        <v>50</v>
      </c>
      <c r="B92" s="4" t="s">
        <v>51</v>
      </c>
      <c r="C92" s="4" t="s">
        <v>96</v>
      </c>
      <c r="D92" s="4" t="s">
        <v>78</v>
      </c>
    </row>
    <row r="93" spans="1:4">
      <c r="A93" s="4" t="s">
        <v>53</v>
      </c>
      <c r="B93" s="4" t="s">
        <v>54</v>
      </c>
      <c r="C93" s="4" t="s">
        <v>97</v>
      </c>
      <c r="D93" s="4" t="s">
        <v>78</v>
      </c>
    </row>
    <row r="94" spans="1:4">
      <c r="A94" s="4" t="s">
        <v>56</v>
      </c>
      <c r="B94" s="4" t="s">
        <v>57</v>
      </c>
      <c r="C94" s="4" t="s">
        <v>82</v>
      </c>
      <c r="D94" s="4" t="s">
        <v>78</v>
      </c>
    </row>
    <row r="95" spans="1:4">
      <c r="A95" s="4" t="s">
        <v>103</v>
      </c>
    </row>
    <row r="96" spans="1:4">
      <c r="A96" s="3" t="s">
        <v>3</v>
      </c>
      <c r="B96" s="4" t="s">
        <v>4</v>
      </c>
    </row>
    <row r="97" spans="1:4">
      <c r="A97" s="4" t="s">
        <v>44</v>
      </c>
      <c r="B97" s="4" t="s">
        <v>45</v>
      </c>
      <c r="C97" s="4" t="s">
        <v>104</v>
      </c>
      <c r="D97" s="4" t="s">
        <v>105</v>
      </c>
    </row>
    <row r="98" spans="1:4">
      <c r="A98" s="4" t="s">
        <v>47</v>
      </c>
      <c r="B98" s="4" t="s">
        <v>48</v>
      </c>
      <c r="C98" s="4" t="s">
        <v>106</v>
      </c>
      <c r="D98" s="4" t="s">
        <v>105</v>
      </c>
    </row>
    <row r="99" spans="1:4">
      <c r="A99" s="4" t="s">
        <v>50</v>
      </c>
      <c r="B99" s="4" t="s">
        <v>51</v>
      </c>
      <c r="C99" s="4" t="s">
        <v>107</v>
      </c>
      <c r="D99" s="4" t="s">
        <v>105</v>
      </c>
    </row>
    <row r="100" spans="1:4">
      <c r="A100" s="4" t="s">
        <v>53</v>
      </c>
      <c r="B100" s="4" t="s">
        <v>54</v>
      </c>
      <c r="C100" s="4" t="s">
        <v>108</v>
      </c>
      <c r="D100" s="4" t="s">
        <v>105</v>
      </c>
    </row>
    <row r="101" spans="1:4">
      <c r="A101" s="4" t="s">
        <v>56</v>
      </c>
      <c r="B101" s="4" t="s">
        <v>57</v>
      </c>
      <c r="C101" s="4" t="s">
        <v>58</v>
      </c>
      <c r="D101" s="4" t="s">
        <v>105</v>
      </c>
    </row>
    <row r="102" spans="1:4">
      <c r="A102" s="4" t="s">
        <v>109</v>
      </c>
    </row>
    <row r="103" spans="1:4">
      <c r="A103" s="3" t="s">
        <v>3</v>
      </c>
      <c r="B103" s="4" t="s">
        <v>4</v>
      </c>
    </row>
    <row r="104" spans="1:4">
      <c r="A104" s="4" t="s">
        <v>44</v>
      </c>
      <c r="B104" s="4" t="s">
        <v>45</v>
      </c>
      <c r="C104" s="4" t="s">
        <v>104</v>
      </c>
      <c r="D104" s="4" t="s">
        <v>105</v>
      </c>
    </row>
    <row r="105" spans="1:4">
      <c r="A105" s="4" t="s">
        <v>47</v>
      </c>
      <c r="B105" s="4" t="s">
        <v>48</v>
      </c>
      <c r="C105" s="4" t="s">
        <v>106</v>
      </c>
      <c r="D105" s="4" t="s">
        <v>105</v>
      </c>
    </row>
    <row r="106" spans="1:4">
      <c r="A106" s="4" t="s">
        <v>50</v>
      </c>
      <c r="B106" s="4" t="s">
        <v>51</v>
      </c>
      <c r="C106" s="4" t="s">
        <v>107</v>
      </c>
      <c r="D106" s="4" t="s">
        <v>105</v>
      </c>
    </row>
    <row r="107" spans="1:4">
      <c r="A107" s="4" t="s">
        <v>53</v>
      </c>
      <c r="B107" s="4" t="s">
        <v>54</v>
      </c>
      <c r="C107" s="4" t="s">
        <v>108</v>
      </c>
      <c r="D107" s="4" t="s">
        <v>105</v>
      </c>
    </row>
    <row r="108" spans="1:4">
      <c r="A108" s="4" t="s">
        <v>56</v>
      </c>
      <c r="B108" s="4" t="s">
        <v>57</v>
      </c>
      <c r="C108" s="4" t="s">
        <v>58</v>
      </c>
      <c r="D108" s="4" t="s">
        <v>105</v>
      </c>
    </row>
    <row r="109" spans="1:4">
      <c r="A109" s="4" t="s">
        <v>110</v>
      </c>
    </row>
    <row r="110" spans="1:4">
      <c r="A110" s="3" t="s">
        <v>3</v>
      </c>
      <c r="B110" s="4" t="s">
        <v>4</v>
      </c>
    </row>
    <row r="111" spans="1:4">
      <c r="A111" s="4" t="s">
        <v>44</v>
      </c>
      <c r="B111" s="4" t="s">
        <v>45</v>
      </c>
      <c r="C111" s="4" t="s">
        <v>104</v>
      </c>
      <c r="D111" s="4" t="s">
        <v>105</v>
      </c>
    </row>
    <row r="112" spans="1:4">
      <c r="A112" s="4" t="s">
        <v>47</v>
      </c>
      <c r="B112" s="4" t="s">
        <v>48</v>
      </c>
      <c r="C112" s="4" t="s">
        <v>106</v>
      </c>
      <c r="D112" s="4" t="s">
        <v>105</v>
      </c>
    </row>
    <row r="113" spans="1:4">
      <c r="A113" s="4" t="s">
        <v>50</v>
      </c>
      <c r="B113" s="4" t="s">
        <v>51</v>
      </c>
      <c r="C113" s="4" t="s">
        <v>107</v>
      </c>
      <c r="D113" s="4" t="s">
        <v>105</v>
      </c>
    </row>
    <row r="114" spans="1:4">
      <c r="A114" s="4" t="s">
        <v>53</v>
      </c>
      <c r="B114" s="4" t="s">
        <v>54</v>
      </c>
      <c r="C114" s="4" t="s">
        <v>108</v>
      </c>
      <c r="D114" s="4" t="s">
        <v>105</v>
      </c>
    </row>
    <row r="115" spans="1:4">
      <c r="A115" s="4" t="s">
        <v>56</v>
      </c>
      <c r="B115" s="4" t="s">
        <v>57</v>
      </c>
      <c r="C115" s="4" t="s">
        <v>58</v>
      </c>
      <c r="D115" s="4" t="s">
        <v>105</v>
      </c>
    </row>
    <row r="116" spans="1:4">
      <c r="A116" s="4" t="s">
        <v>111</v>
      </c>
    </row>
    <row r="117" spans="1:4">
      <c r="A117" s="3" t="s">
        <v>3</v>
      </c>
      <c r="B117" s="4" t="s">
        <v>4</v>
      </c>
    </row>
    <row r="118" spans="1:4">
      <c r="A118" s="4" t="s">
        <v>44</v>
      </c>
      <c r="B118" s="4" t="s">
        <v>45</v>
      </c>
      <c r="C118" s="4" t="s">
        <v>104</v>
      </c>
      <c r="D118" s="4" t="s">
        <v>105</v>
      </c>
    </row>
    <row r="119" spans="1:4">
      <c r="A119" s="4" t="s">
        <v>47</v>
      </c>
      <c r="B119" s="4" t="s">
        <v>48</v>
      </c>
      <c r="C119" s="4" t="s">
        <v>106</v>
      </c>
      <c r="D119" s="4" t="s">
        <v>105</v>
      </c>
    </row>
    <row r="120" spans="1:4">
      <c r="A120" s="4" t="s">
        <v>50</v>
      </c>
      <c r="B120" s="4" t="s">
        <v>51</v>
      </c>
      <c r="C120" s="4" t="s">
        <v>73</v>
      </c>
      <c r="D120" s="4" t="s">
        <v>105</v>
      </c>
    </row>
    <row r="121" spans="1:4">
      <c r="A121" s="4" t="s">
        <v>53</v>
      </c>
      <c r="B121" s="4" t="s">
        <v>54</v>
      </c>
      <c r="C121" s="4" t="s">
        <v>112</v>
      </c>
      <c r="D121" s="4" t="s">
        <v>105</v>
      </c>
    </row>
    <row r="122" spans="1:4">
      <c r="A122" s="4" t="s">
        <v>56</v>
      </c>
      <c r="B122" s="4" t="s">
        <v>57</v>
      </c>
      <c r="C122" s="4" t="s">
        <v>75</v>
      </c>
      <c r="D122" s="4" t="s">
        <v>105</v>
      </c>
    </row>
    <row r="123" spans="1:4">
      <c r="A123" s="4" t="s">
        <v>113</v>
      </c>
    </row>
    <row r="124" spans="1:4">
      <c r="A124" s="3" t="s">
        <v>3</v>
      </c>
      <c r="B124" s="4" t="s">
        <v>4</v>
      </c>
    </row>
    <row r="125" spans="1:4">
      <c r="A125" s="4" t="s">
        <v>44</v>
      </c>
      <c r="B125" s="4" t="s">
        <v>45</v>
      </c>
      <c r="C125" s="4" t="s">
        <v>104</v>
      </c>
      <c r="D125" s="4" t="s">
        <v>114</v>
      </c>
    </row>
    <row r="126" spans="1:4">
      <c r="A126" s="4" t="s">
        <v>47</v>
      </c>
      <c r="B126" s="4" t="s">
        <v>48</v>
      </c>
      <c r="C126" s="4" t="s">
        <v>106</v>
      </c>
      <c r="D126" s="4" t="s">
        <v>114</v>
      </c>
    </row>
    <row r="127" spans="1:4">
      <c r="A127" s="4" t="s">
        <v>50</v>
      </c>
      <c r="B127" s="4" t="s">
        <v>51</v>
      </c>
      <c r="C127" s="4" t="s">
        <v>107</v>
      </c>
      <c r="D127" s="4" t="s">
        <v>114</v>
      </c>
    </row>
    <row r="128" spans="1:4">
      <c r="A128" s="4" t="s">
        <v>53</v>
      </c>
      <c r="B128" s="4" t="s">
        <v>54</v>
      </c>
      <c r="C128" s="4" t="s">
        <v>108</v>
      </c>
      <c r="D128" s="4" t="s">
        <v>114</v>
      </c>
    </row>
    <row r="129" spans="1:4">
      <c r="A129" s="4" t="s">
        <v>56</v>
      </c>
      <c r="B129" s="4" t="s">
        <v>57</v>
      </c>
      <c r="C129" s="4" t="s">
        <v>82</v>
      </c>
      <c r="D129" s="4" t="s">
        <v>114</v>
      </c>
    </row>
    <row r="130" spans="1:4">
      <c r="A130" s="4" t="s">
        <v>115</v>
      </c>
    </row>
    <row r="131" spans="1:4">
      <c r="A131" s="3" t="s">
        <v>3</v>
      </c>
      <c r="B131" s="4" t="s">
        <v>4</v>
      </c>
    </row>
    <row r="132" spans="1:4">
      <c r="A132" s="4" t="s">
        <v>33</v>
      </c>
      <c r="B132" s="4" t="s">
        <v>34</v>
      </c>
      <c r="C132" s="4" t="s">
        <v>116</v>
      </c>
    </row>
    <row r="133" spans="1:4">
      <c r="A133" s="4" t="s">
        <v>40</v>
      </c>
      <c r="B133" s="4" t="s">
        <v>41</v>
      </c>
      <c r="C133" s="4" t="s">
        <v>42</v>
      </c>
    </row>
    <row r="134" spans="1:4">
      <c r="A134" s="4" t="s">
        <v>117</v>
      </c>
    </row>
    <row r="135" spans="1:4">
      <c r="A135" s="3" t="s">
        <v>3</v>
      </c>
      <c r="B135" s="4" t="s">
        <v>4</v>
      </c>
    </row>
    <row r="136" spans="1:4">
      <c r="A136" s="4" t="s">
        <v>44</v>
      </c>
      <c r="B136" s="4" t="s">
        <v>45</v>
      </c>
      <c r="C136" s="4" t="s">
        <v>118</v>
      </c>
    </row>
    <row r="137" spans="1:4">
      <c r="A137" s="4" t="s">
        <v>47</v>
      </c>
      <c r="B137" s="4" t="s">
        <v>48</v>
      </c>
      <c r="C137" s="4" t="s">
        <v>119</v>
      </c>
    </row>
    <row r="138" spans="1:4">
      <c r="A138" s="4" t="s">
        <v>50</v>
      </c>
      <c r="B138" s="4" t="s">
        <v>51</v>
      </c>
      <c r="C138" s="4" t="s">
        <v>120</v>
      </c>
    </row>
    <row r="139" spans="1:4">
      <c r="A139" s="4" t="s">
        <v>53</v>
      </c>
      <c r="B139" s="4" t="s">
        <v>54</v>
      </c>
      <c r="C139" s="4" t="s">
        <v>121</v>
      </c>
    </row>
    <row r="140" spans="1:4">
      <c r="A140" s="4" t="s">
        <v>56</v>
      </c>
      <c r="B140" s="4" t="s">
        <v>57</v>
      </c>
      <c r="C140" s="4" t="s">
        <v>58</v>
      </c>
    </row>
    <row r="141" spans="1:4">
      <c r="A141" s="4" t="s">
        <v>122</v>
      </c>
    </row>
    <row r="142" spans="1:4">
      <c r="A142" s="3" t="s">
        <v>3</v>
      </c>
      <c r="B142" s="4" t="s">
        <v>4</v>
      </c>
    </row>
    <row r="143" spans="1:4">
      <c r="A143" s="4" t="s">
        <v>44</v>
      </c>
      <c r="B143" s="4" t="s">
        <v>45</v>
      </c>
      <c r="C143" s="4" t="s">
        <v>123</v>
      </c>
    </row>
    <row r="144" spans="1:4">
      <c r="A144" s="4" t="s">
        <v>47</v>
      </c>
      <c r="B144" s="4" t="s">
        <v>48</v>
      </c>
      <c r="C144" s="4" t="s">
        <v>124</v>
      </c>
    </row>
    <row r="145" spans="1:4">
      <c r="A145" s="4" t="s">
        <v>50</v>
      </c>
      <c r="B145" s="4" t="s">
        <v>51</v>
      </c>
      <c r="C145" s="4" t="s">
        <v>125</v>
      </c>
    </row>
    <row r="146" spans="1:4">
      <c r="A146" s="4" t="s">
        <v>53</v>
      </c>
      <c r="B146" s="4" t="s">
        <v>54</v>
      </c>
      <c r="C146" s="4" t="s">
        <v>126</v>
      </c>
      <c r="D146" s="4" t="s">
        <v>64</v>
      </c>
    </row>
    <row r="147" spans="1:4">
      <c r="A147" s="4" t="s">
        <v>56</v>
      </c>
      <c r="B147" s="4" t="s">
        <v>57</v>
      </c>
      <c r="C147" s="4" t="s">
        <v>58</v>
      </c>
    </row>
    <row r="148" spans="1:4">
      <c r="A148" s="4" t="s">
        <v>127</v>
      </c>
    </row>
    <row r="149" spans="1:4">
      <c r="A149" s="3" t="s">
        <v>3</v>
      </c>
      <c r="B149" s="4" t="s">
        <v>4</v>
      </c>
    </row>
    <row r="150" spans="1:4">
      <c r="A150" s="4" t="s">
        <v>44</v>
      </c>
      <c r="B150" s="4" t="s">
        <v>45</v>
      </c>
      <c r="C150" s="4" t="s">
        <v>128</v>
      </c>
    </row>
    <row r="151" spans="1:4">
      <c r="A151" s="4" t="s">
        <v>47</v>
      </c>
      <c r="B151" s="4" t="s">
        <v>48</v>
      </c>
      <c r="C151" s="4" t="s">
        <v>129</v>
      </c>
    </row>
    <row r="152" spans="1:4">
      <c r="A152" s="4" t="s">
        <v>50</v>
      </c>
      <c r="B152" s="4" t="s">
        <v>51</v>
      </c>
      <c r="C152" s="4" t="s">
        <v>96</v>
      </c>
    </row>
    <row r="153" spans="1:4">
      <c r="A153" s="4" t="s">
        <v>53</v>
      </c>
      <c r="B153" s="4" t="s">
        <v>54</v>
      </c>
      <c r="C153" s="4" t="s">
        <v>130</v>
      </c>
    </row>
    <row r="154" spans="1:4">
      <c r="A154" s="4" t="s">
        <v>56</v>
      </c>
      <c r="B154" s="4" t="s">
        <v>57</v>
      </c>
      <c r="C154" s="4" t="s">
        <v>58</v>
      </c>
    </row>
    <row r="155" spans="1:4">
      <c r="A155" s="4" t="s">
        <v>131</v>
      </c>
    </row>
    <row r="156" spans="1:4">
      <c r="A156" s="3" t="s">
        <v>3</v>
      </c>
      <c r="B156" s="4" t="s">
        <v>4</v>
      </c>
    </row>
    <row r="157" spans="1:4">
      <c r="A157" s="4" t="s">
        <v>44</v>
      </c>
      <c r="B157" s="4" t="s">
        <v>45</v>
      </c>
      <c r="C157" s="4" t="s">
        <v>132</v>
      </c>
    </row>
    <row r="158" spans="1:4">
      <c r="A158" s="4" t="s">
        <v>47</v>
      </c>
      <c r="B158" s="4" t="s">
        <v>48</v>
      </c>
      <c r="C158" s="4" t="s">
        <v>133</v>
      </c>
    </row>
    <row r="159" spans="1:4">
      <c r="A159" s="4" t="s">
        <v>50</v>
      </c>
      <c r="B159" s="4" t="s">
        <v>51</v>
      </c>
      <c r="C159" s="4" t="s">
        <v>73</v>
      </c>
    </row>
    <row r="160" spans="1:4">
      <c r="A160" s="4" t="s">
        <v>53</v>
      </c>
      <c r="B160" s="4" t="s">
        <v>54</v>
      </c>
      <c r="C160" s="4" t="s">
        <v>134</v>
      </c>
    </row>
    <row r="161" spans="1:4">
      <c r="A161" s="4" t="s">
        <v>56</v>
      </c>
      <c r="B161" s="4" t="s">
        <v>57</v>
      </c>
      <c r="C161" s="4" t="s">
        <v>75</v>
      </c>
    </row>
    <row r="162" spans="1:4">
      <c r="A162" s="4" t="s">
        <v>135</v>
      </c>
    </row>
    <row r="163" spans="1:4">
      <c r="A163" s="3" t="s">
        <v>3</v>
      </c>
      <c r="B163" s="4" t="s">
        <v>4</v>
      </c>
    </row>
    <row r="164" spans="1:4">
      <c r="A164" s="4" t="s">
        <v>44</v>
      </c>
      <c r="B164" s="4" t="s">
        <v>45</v>
      </c>
      <c r="C164" s="4" t="s">
        <v>136</v>
      </c>
      <c r="D164" s="4" t="s">
        <v>78</v>
      </c>
    </row>
    <row r="165" spans="1:4">
      <c r="A165" s="4" t="s">
        <v>47</v>
      </c>
      <c r="B165" s="4" t="s">
        <v>48</v>
      </c>
      <c r="C165" s="4" t="s">
        <v>137</v>
      </c>
      <c r="D165" s="4" t="s">
        <v>78</v>
      </c>
    </row>
    <row r="166" spans="1:4">
      <c r="A166" s="4" t="s">
        <v>50</v>
      </c>
      <c r="B166" s="4" t="s">
        <v>51</v>
      </c>
      <c r="C166" s="4" t="s">
        <v>138</v>
      </c>
      <c r="D166" s="4" t="s">
        <v>78</v>
      </c>
    </row>
    <row r="167" spans="1:4">
      <c r="A167" s="4" t="s">
        <v>53</v>
      </c>
      <c r="B167" s="4" t="s">
        <v>54</v>
      </c>
      <c r="C167" s="4" t="s">
        <v>130</v>
      </c>
      <c r="D167" s="4" t="s">
        <v>78</v>
      </c>
    </row>
    <row r="168" spans="1:4">
      <c r="A168" s="4" t="s">
        <v>56</v>
      </c>
      <c r="B168" s="4" t="s">
        <v>57</v>
      </c>
      <c r="C168" s="4" t="s">
        <v>82</v>
      </c>
      <c r="D168" s="4" t="s">
        <v>78</v>
      </c>
    </row>
    <row r="169" spans="1:4">
      <c r="A169" s="4" t="s">
        <v>139</v>
      </c>
    </row>
    <row r="170" spans="1:4">
      <c r="A170" s="3" t="s">
        <v>3</v>
      </c>
      <c r="B170" s="4" t="s">
        <v>4</v>
      </c>
    </row>
    <row r="171" spans="1:4">
      <c r="A171" s="4" t="s">
        <v>44</v>
      </c>
      <c r="B171" s="4" t="s">
        <v>45</v>
      </c>
      <c r="C171" s="4" t="s">
        <v>140</v>
      </c>
    </row>
    <row r="172" spans="1:4">
      <c r="A172" s="4" t="s">
        <v>47</v>
      </c>
      <c r="B172" s="4" t="s">
        <v>48</v>
      </c>
      <c r="C172" s="4" t="s">
        <v>141</v>
      </c>
    </row>
    <row r="173" spans="1:4">
      <c r="A173" s="4" t="s">
        <v>50</v>
      </c>
      <c r="B173" s="4" t="s">
        <v>51</v>
      </c>
      <c r="C173" s="4" t="s">
        <v>142</v>
      </c>
    </row>
    <row r="174" spans="1:4">
      <c r="A174" s="4" t="s">
        <v>53</v>
      </c>
      <c r="B174" s="4" t="s">
        <v>54</v>
      </c>
      <c r="C174" s="4" t="s">
        <v>143</v>
      </c>
    </row>
    <row r="175" spans="1:4">
      <c r="A175" s="4" t="s">
        <v>56</v>
      </c>
      <c r="B175" s="4" t="s">
        <v>57</v>
      </c>
      <c r="C175" s="4" t="s">
        <v>58</v>
      </c>
    </row>
    <row r="176" spans="1:4">
      <c r="A176" s="4" t="s">
        <v>144</v>
      </c>
    </row>
    <row r="177" spans="1:4">
      <c r="A177" s="3" t="s">
        <v>3</v>
      </c>
      <c r="B177" s="4" t="s">
        <v>4</v>
      </c>
    </row>
    <row r="178" spans="1:4">
      <c r="A178" s="4" t="s">
        <v>44</v>
      </c>
      <c r="B178" s="4" t="s">
        <v>45</v>
      </c>
      <c r="C178" s="4" t="s">
        <v>145</v>
      </c>
    </row>
    <row r="179" spans="1:4">
      <c r="A179" s="4" t="s">
        <v>47</v>
      </c>
      <c r="B179" s="4" t="s">
        <v>48</v>
      </c>
      <c r="C179" s="4" t="s">
        <v>146</v>
      </c>
    </row>
    <row r="180" spans="1:4">
      <c r="A180" s="4" t="s">
        <v>50</v>
      </c>
      <c r="B180" s="4" t="s">
        <v>51</v>
      </c>
      <c r="C180" s="4" t="s">
        <v>147</v>
      </c>
    </row>
    <row r="181" spans="1:4">
      <c r="A181" s="4" t="s">
        <v>53</v>
      </c>
      <c r="B181" s="4" t="s">
        <v>54</v>
      </c>
      <c r="C181" s="4" t="s">
        <v>148</v>
      </c>
    </row>
    <row r="182" spans="1:4">
      <c r="A182" s="4" t="s">
        <v>56</v>
      </c>
      <c r="B182" s="4" t="s">
        <v>57</v>
      </c>
      <c r="C182" s="4" t="s">
        <v>58</v>
      </c>
    </row>
    <row r="183" spans="1:4">
      <c r="A183" s="4" t="s">
        <v>149</v>
      </c>
    </row>
    <row r="184" spans="1:4">
      <c r="A184" s="3" t="s">
        <v>3</v>
      </c>
      <c r="B184" s="4" t="s">
        <v>4</v>
      </c>
    </row>
    <row r="185" spans="1:4">
      <c r="A185" s="4" t="s">
        <v>44</v>
      </c>
      <c r="B185" s="4" t="s">
        <v>45</v>
      </c>
      <c r="C185" s="4" t="s">
        <v>94</v>
      </c>
    </row>
    <row r="186" spans="1:4">
      <c r="A186" s="4" t="s">
        <v>47</v>
      </c>
      <c r="B186" s="4" t="s">
        <v>48</v>
      </c>
      <c r="C186" s="4" t="s">
        <v>95</v>
      </c>
    </row>
    <row r="187" spans="1:4">
      <c r="A187" s="4" t="s">
        <v>50</v>
      </c>
      <c r="B187" s="4" t="s">
        <v>51</v>
      </c>
      <c r="C187" s="4" t="s">
        <v>96</v>
      </c>
    </row>
    <row r="188" spans="1:4">
      <c r="A188" s="4" t="s">
        <v>53</v>
      </c>
      <c r="B188" s="4" t="s">
        <v>54</v>
      </c>
      <c r="C188" s="4" t="s">
        <v>97</v>
      </c>
    </row>
    <row r="189" spans="1:4">
      <c r="A189" s="4" t="s">
        <v>56</v>
      </c>
      <c r="B189" s="4" t="s">
        <v>57</v>
      </c>
      <c r="C189" s="4" t="s">
        <v>58</v>
      </c>
    </row>
    <row r="190" spans="1:4">
      <c r="A190" s="4" t="s">
        <v>150</v>
      </c>
    </row>
    <row r="191" spans="1:4">
      <c r="A191" s="3" t="s">
        <v>3</v>
      </c>
      <c r="B191" s="4" t="s">
        <v>4</v>
      </c>
    </row>
    <row r="192" spans="1:4">
      <c r="A192" s="4" t="s">
        <v>44</v>
      </c>
      <c r="B192" s="4" t="s">
        <v>45</v>
      </c>
      <c r="C192" s="4" t="s">
        <v>94</v>
      </c>
    </row>
    <row r="193" spans="1:4">
      <c r="A193" s="4" t="s">
        <v>47</v>
      </c>
      <c r="B193" s="4" t="s">
        <v>48</v>
      </c>
      <c r="C193" s="4" t="s">
        <v>95</v>
      </c>
    </row>
    <row r="194" spans="1:4">
      <c r="A194" s="4" t="s">
        <v>50</v>
      </c>
      <c r="B194" s="4" t="s">
        <v>51</v>
      </c>
      <c r="C194" s="4" t="s">
        <v>96</v>
      </c>
    </row>
    <row r="195" spans="1:4">
      <c r="A195" s="4" t="s">
        <v>53</v>
      </c>
      <c r="B195" s="4" t="s">
        <v>54</v>
      </c>
      <c r="C195" s="4" t="s">
        <v>97</v>
      </c>
    </row>
    <row r="196" spans="1:4">
      <c r="A196" s="4" t="s">
        <v>56</v>
      </c>
      <c r="B196" s="4" t="s">
        <v>57</v>
      </c>
      <c r="C196" s="4" t="s">
        <v>58</v>
      </c>
    </row>
    <row r="197" spans="1:4">
      <c r="A197" s="4" t="s">
        <v>151</v>
      </c>
    </row>
    <row r="198" spans="1:4">
      <c r="A198" s="3" t="s">
        <v>3</v>
      </c>
      <c r="B198" s="4" t="s">
        <v>4</v>
      </c>
    </row>
    <row r="199" spans="1:4">
      <c r="A199" s="4" t="s">
        <v>44</v>
      </c>
      <c r="B199" s="4" t="s">
        <v>45</v>
      </c>
      <c r="C199" s="4" t="s">
        <v>94</v>
      </c>
    </row>
    <row r="200" spans="1:4">
      <c r="A200" s="4" t="s">
        <v>47</v>
      </c>
      <c r="B200" s="4" t="s">
        <v>48</v>
      </c>
      <c r="C200" s="4" t="s">
        <v>95</v>
      </c>
    </row>
    <row r="201" spans="1:4">
      <c r="A201" s="4" t="s">
        <v>50</v>
      </c>
      <c r="B201" s="4" t="s">
        <v>51</v>
      </c>
      <c r="C201" s="4" t="s">
        <v>96</v>
      </c>
    </row>
    <row r="202" spans="1:4">
      <c r="A202" s="4" t="s">
        <v>53</v>
      </c>
      <c r="B202" s="4" t="s">
        <v>54</v>
      </c>
      <c r="C202" s="4" t="s">
        <v>97</v>
      </c>
    </row>
    <row r="203" spans="1:4">
      <c r="A203" s="4" t="s">
        <v>56</v>
      </c>
      <c r="B203" s="4" t="s">
        <v>57</v>
      </c>
      <c r="C203" s="4" t="s">
        <v>58</v>
      </c>
    </row>
    <row r="204" spans="1:4">
      <c r="A204" s="4" t="s">
        <v>152</v>
      </c>
    </row>
    <row r="205" spans="1:4">
      <c r="A205" s="3" t="s">
        <v>3</v>
      </c>
      <c r="B205" s="4" t="s">
        <v>4</v>
      </c>
    </row>
    <row r="206" spans="1:4">
      <c r="A206" s="4" t="s">
        <v>44</v>
      </c>
      <c r="B206" s="4" t="s">
        <v>45</v>
      </c>
      <c r="C206" s="4" t="s">
        <v>94</v>
      </c>
    </row>
    <row r="207" spans="1:4">
      <c r="A207" s="4" t="s">
        <v>47</v>
      </c>
      <c r="B207" s="4" t="s">
        <v>48</v>
      </c>
      <c r="C207" s="4" t="s">
        <v>95</v>
      </c>
    </row>
    <row r="208" spans="1:4">
      <c r="A208" s="4" t="s">
        <v>50</v>
      </c>
      <c r="B208" s="4" t="s">
        <v>51</v>
      </c>
      <c r="C208" s="4" t="s">
        <v>73</v>
      </c>
    </row>
    <row r="209" spans="1:4">
      <c r="A209" s="4" t="s">
        <v>53</v>
      </c>
      <c r="B209" s="4" t="s">
        <v>54</v>
      </c>
      <c r="C209" s="4" t="s">
        <v>101</v>
      </c>
    </row>
    <row r="210" spans="1:4">
      <c r="A210" s="4" t="s">
        <v>56</v>
      </c>
      <c r="B210" s="4" t="s">
        <v>57</v>
      </c>
      <c r="C210" s="4" t="s">
        <v>75</v>
      </c>
    </row>
    <row r="211" spans="1:4">
      <c r="A211" s="4" t="s">
        <v>153</v>
      </c>
    </row>
    <row r="212" spans="1:4">
      <c r="A212" s="3" t="s">
        <v>3</v>
      </c>
      <c r="B212" s="4" t="s">
        <v>4</v>
      </c>
    </row>
    <row r="213" spans="1:4">
      <c r="A213" s="4" t="s">
        <v>44</v>
      </c>
      <c r="B213" s="4" t="s">
        <v>45</v>
      </c>
      <c r="C213" s="4" t="s">
        <v>94</v>
      </c>
      <c r="D213" s="4" t="s">
        <v>78</v>
      </c>
    </row>
    <row r="214" spans="1:4">
      <c r="A214" s="4" t="s">
        <v>47</v>
      </c>
      <c r="B214" s="4" t="s">
        <v>48</v>
      </c>
      <c r="C214" s="4" t="s">
        <v>95</v>
      </c>
      <c r="D214" s="4" t="s">
        <v>78</v>
      </c>
    </row>
    <row r="215" spans="1:4">
      <c r="A215" s="4" t="s">
        <v>50</v>
      </c>
      <c r="B215" s="4" t="s">
        <v>51</v>
      </c>
      <c r="C215" s="4" t="s">
        <v>96</v>
      </c>
      <c r="D215" s="4" t="s">
        <v>78</v>
      </c>
    </row>
    <row r="216" spans="1:4">
      <c r="A216" s="4" t="s">
        <v>53</v>
      </c>
      <c r="B216" s="4" t="s">
        <v>54</v>
      </c>
      <c r="C216" s="4" t="s">
        <v>101</v>
      </c>
      <c r="D216" s="4" t="s">
        <v>78</v>
      </c>
    </row>
    <row r="217" spans="1:4">
      <c r="A217" s="4" t="s">
        <v>56</v>
      </c>
      <c r="B217" s="4" t="s">
        <v>57</v>
      </c>
      <c r="C217" s="4" t="s">
        <v>82</v>
      </c>
      <c r="D217" s="4" t="s">
        <v>78</v>
      </c>
    </row>
    <row r="218" spans="1:4">
      <c r="A218" s="4" t="s">
        <v>154</v>
      </c>
    </row>
    <row r="219" spans="1:4">
      <c r="A219" s="3" t="s">
        <v>3</v>
      </c>
      <c r="B219" s="4" t="s">
        <v>4</v>
      </c>
    </row>
    <row r="220" spans="1:4">
      <c r="A220" s="4" t="s">
        <v>33</v>
      </c>
      <c r="B220" s="4" t="s">
        <v>34</v>
      </c>
      <c r="C220" s="4" t="s">
        <v>155</v>
      </c>
    </row>
    <row r="221" spans="1:4">
      <c r="A221" s="4" t="s">
        <v>37</v>
      </c>
      <c r="B221" s="4" t="s">
        <v>38</v>
      </c>
      <c r="C221" s="4" t="s">
        <v>156</v>
      </c>
    </row>
    <row r="222" spans="1:4">
      <c r="A222" s="4" t="s">
        <v>40</v>
      </c>
      <c r="B222" s="4" t="s">
        <v>41</v>
      </c>
      <c r="C222" s="4" t="s">
        <v>42</v>
      </c>
    </row>
    <row r="223" spans="1:4">
      <c r="A223" s="4" t="s">
        <v>157</v>
      </c>
    </row>
    <row r="224" spans="1:4">
      <c r="A224" s="3" t="s">
        <v>3</v>
      </c>
      <c r="B224" s="4" t="s">
        <v>4</v>
      </c>
    </row>
    <row r="225" spans="1:4">
      <c r="A225" s="4" t="s">
        <v>44</v>
      </c>
      <c r="B225" s="4" t="s">
        <v>45</v>
      </c>
      <c r="C225" s="4" t="s">
        <v>158</v>
      </c>
    </row>
    <row r="226" spans="1:4">
      <c r="A226" s="4" t="s">
        <v>47</v>
      </c>
      <c r="B226" s="4" t="s">
        <v>48</v>
      </c>
      <c r="C226" s="4" t="s">
        <v>159</v>
      </c>
    </row>
    <row r="227" spans="1:4">
      <c r="A227" s="4" t="s">
        <v>50</v>
      </c>
      <c r="B227" s="4" t="s">
        <v>51</v>
      </c>
      <c r="C227" s="4" t="s">
        <v>160</v>
      </c>
    </row>
    <row r="228" spans="1:4">
      <c r="A228" s="4" t="s">
        <v>53</v>
      </c>
      <c r="B228" s="4" t="s">
        <v>54</v>
      </c>
      <c r="C228" s="4" t="s">
        <v>161</v>
      </c>
    </row>
    <row r="229" spans="1:4">
      <c r="A229" s="4" t="s">
        <v>56</v>
      </c>
      <c r="B229" s="4" t="s">
        <v>57</v>
      </c>
      <c r="C229" s="4" t="s">
        <v>162</v>
      </c>
    </row>
    <row r="230" spans="1:4">
      <c r="A230" s="4" t="s">
        <v>163</v>
      </c>
    </row>
    <row r="231" spans="1:4">
      <c r="A231" s="3" t="s">
        <v>3</v>
      </c>
      <c r="B231" s="4" t="s">
        <v>4</v>
      </c>
    </row>
    <row r="232" spans="1:4">
      <c r="A232" s="4" t="s">
        <v>44</v>
      </c>
      <c r="B232" s="4" t="s">
        <v>45</v>
      </c>
      <c r="C232" s="4" t="s">
        <v>164</v>
      </c>
    </row>
    <row r="233" spans="1:4">
      <c r="A233" s="4" t="s">
        <v>47</v>
      </c>
      <c r="B233" s="4" t="s">
        <v>48</v>
      </c>
      <c r="C233" s="4" t="s">
        <v>165</v>
      </c>
    </row>
    <row r="234" spans="1:4">
      <c r="A234" s="4" t="s">
        <v>50</v>
      </c>
      <c r="B234" s="4" t="s">
        <v>51</v>
      </c>
      <c r="C234" s="4" t="s">
        <v>166</v>
      </c>
    </row>
    <row r="235" spans="1:4">
      <c r="A235" s="4" t="s">
        <v>53</v>
      </c>
      <c r="B235" s="4" t="s">
        <v>54</v>
      </c>
      <c r="C235" s="4" t="s">
        <v>167</v>
      </c>
      <c r="D235" s="4" t="s">
        <v>64</v>
      </c>
    </row>
    <row r="236" spans="1:4">
      <c r="A236" s="4" t="s">
        <v>56</v>
      </c>
      <c r="B236" s="4" t="s">
        <v>57</v>
      </c>
      <c r="C236" s="4" t="s">
        <v>162</v>
      </c>
    </row>
    <row r="237" spans="1:4">
      <c r="A237" s="4" t="s">
        <v>168</v>
      </c>
    </row>
    <row r="238" spans="1:4">
      <c r="A238" s="3" t="s">
        <v>3</v>
      </c>
      <c r="B238" s="4" t="s">
        <v>4</v>
      </c>
    </row>
    <row r="239" spans="1:4">
      <c r="A239" s="4" t="s">
        <v>44</v>
      </c>
      <c r="B239" s="4" t="s">
        <v>45</v>
      </c>
      <c r="C239" s="4" t="s">
        <v>169</v>
      </c>
    </row>
    <row r="240" spans="1:4">
      <c r="A240" s="4" t="s">
        <v>47</v>
      </c>
      <c r="B240" s="4" t="s">
        <v>48</v>
      </c>
      <c r="C240" s="4" t="s">
        <v>170</v>
      </c>
    </row>
    <row r="241" spans="1:4">
      <c r="A241" s="4" t="s">
        <v>50</v>
      </c>
      <c r="B241" s="4" t="s">
        <v>51</v>
      </c>
      <c r="C241" s="4" t="s">
        <v>171</v>
      </c>
    </row>
    <row r="242" spans="1:4">
      <c r="A242" s="4" t="s">
        <v>53</v>
      </c>
      <c r="B242" s="4" t="s">
        <v>54</v>
      </c>
      <c r="C242" s="4" t="s">
        <v>172</v>
      </c>
    </row>
    <row r="243" spans="1:4">
      <c r="A243" s="4" t="s">
        <v>56</v>
      </c>
      <c r="B243" s="4" t="s">
        <v>57</v>
      </c>
      <c r="C243" s="4" t="s">
        <v>162</v>
      </c>
    </row>
    <row r="244" spans="1:4">
      <c r="A244" s="4" t="s">
        <v>173</v>
      </c>
    </row>
    <row r="245" spans="1:4">
      <c r="A245" s="3" t="s">
        <v>3</v>
      </c>
      <c r="B245" s="4" t="s">
        <v>4</v>
      </c>
    </row>
    <row r="246" spans="1:4">
      <c r="A246" s="4" t="s">
        <v>44</v>
      </c>
      <c r="B246" s="4" t="s">
        <v>45</v>
      </c>
      <c r="C246" s="4" t="s">
        <v>174</v>
      </c>
    </row>
    <row r="247" spans="1:4">
      <c r="A247" s="4" t="s">
        <v>47</v>
      </c>
      <c r="B247" s="4" t="s">
        <v>48</v>
      </c>
      <c r="C247" s="4" t="s">
        <v>175</v>
      </c>
    </row>
    <row r="248" spans="1:4">
      <c r="A248" s="4" t="s">
        <v>50</v>
      </c>
      <c r="B248" s="4" t="s">
        <v>51</v>
      </c>
      <c r="C248" s="4" t="s">
        <v>73</v>
      </c>
    </row>
    <row r="249" spans="1:4">
      <c r="A249" s="4" t="s">
        <v>53</v>
      </c>
      <c r="B249" s="4" t="s">
        <v>54</v>
      </c>
      <c r="C249" s="4" t="s">
        <v>176</v>
      </c>
    </row>
    <row r="250" spans="1:4">
      <c r="A250" s="4" t="s">
        <v>56</v>
      </c>
      <c r="B250" s="4" t="s">
        <v>57</v>
      </c>
      <c r="C250" s="4" t="s">
        <v>75</v>
      </c>
    </row>
    <row r="251" spans="1:4">
      <c r="A251" s="4" t="s">
        <v>177</v>
      </c>
    </row>
    <row r="252" spans="1:4">
      <c r="A252" s="3" t="s">
        <v>3</v>
      </c>
      <c r="B252" s="4" t="s">
        <v>4</v>
      </c>
    </row>
    <row r="253" spans="1:4">
      <c r="A253" s="4" t="s">
        <v>44</v>
      </c>
      <c r="B253" s="4" t="s">
        <v>45</v>
      </c>
      <c r="C253" s="4" t="s">
        <v>178</v>
      </c>
      <c r="D253" s="4" t="s">
        <v>78</v>
      </c>
    </row>
    <row r="254" spans="1:4">
      <c r="A254" s="4" t="s">
        <v>47</v>
      </c>
      <c r="B254" s="4" t="s">
        <v>48</v>
      </c>
      <c r="C254" s="4" t="s">
        <v>172</v>
      </c>
      <c r="D254" s="4" t="s">
        <v>78</v>
      </c>
    </row>
    <row r="255" spans="1:4">
      <c r="A255" s="4" t="s">
        <v>50</v>
      </c>
      <c r="B255" s="4" t="s">
        <v>51</v>
      </c>
      <c r="C255" s="4" t="s">
        <v>179</v>
      </c>
      <c r="D255" s="4" t="s">
        <v>78</v>
      </c>
    </row>
    <row r="256" spans="1:4">
      <c r="A256" s="4" t="s">
        <v>53</v>
      </c>
      <c r="B256" s="4" t="s">
        <v>54</v>
      </c>
      <c r="C256" s="4" t="s">
        <v>180</v>
      </c>
      <c r="D256" s="4" t="s">
        <v>78</v>
      </c>
    </row>
    <row r="257" spans="1:4">
      <c r="A257" s="4" t="s">
        <v>56</v>
      </c>
      <c r="B257" s="4" t="s">
        <v>57</v>
      </c>
      <c r="C257" s="4" t="s">
        <v>82</v>
      </c>
      <c r="D257" s="4" t="s">
        <v>78</v>
      </c>
    </row>
    <row r="258" spans="1:4">
      <c r="A258" s="4" t="s">
        <v>181</v>
      </c>
    </row>
    <row r="259" spans="1:4">
      <c r="A259" s="3" t="s">
        <v>3</v>
      </c>
      <c r="B259" s="4" t="s">
        <v>4</v>
      </c>
    </row>
    <row r="260" spans="1:4">
      <c r="A260" s="4" t="s">
        <v>44</v>
      </c>
      <c r="B260" s="4" t="s">
        <v>45</v>
      </c>
      <c r="C260" s="4" t="s">
        <v>182</v>
      </c>
    </row>
    <row r="261" spans="1:4">
      <c r="A261" s="4" t="s">
        <v>47</v>
      </c>
      <c r="B261" s="4" t="s">
        <v>48</v>
      </c>
      <c r="C261" s="4" t="s">
        <v>183</v>
      </c>
    </row>
    <row r="262" spans="1:4">
      <c r="A262" s="4" t="s">
        <v>50</v>
      </c>
      <c r="B262" s="4" t="s">
        <v>51</v>
      </c>
      <c r="C262" s="4" t="s">
        <v>184</v>
      </c>
    </row>
    <row r="263" spans="1:4">
      <c r="A263" s="4" t="s">
        <v>53</v>
      </c>
      <c r="B263" s="4" t="s">
        <v>54</v>
      </c>
      <c r="C263" s="4" t="s">
        <v>185</v>
      </c>
    </row>
    <row r="264" spans="1:4">
      <c r="A264" s="4" t="s">
        <v>56</v>
      </c>
      <c r="B264" s="4" t="s">
        <v>57</v>
      </c>
      <c r="C264" s="4" t="s">
        <v>162</v>
      </c>
    </row>
    <row r="265" spans="1:4">
      <c r="A265" s="4" t="s">
        <v>186</v>
      </c>
    </row>
    <row r="266" spans="1:4">
      <c r="A266" s="3" t="s">
        <v>3</v>
      </c>
      <c r="B266" s="4" t="s">
        <v>4</v>
      </c>
    </row>
    <row r="267" spans="1:4">
      <c r="A267" s="4" t="s">
        <v>44</v>
      </c>
      <c r="B267" s="4" t="s">
        <v>45</v>
      </c>
      <c r="C267" s="4" t="s">
        <v>187</v>
      </c>
    </row>
    <row r="268" spans="1:4">
      <c r="A268" s="4" t="s">
        <v>47</v>
      </c>
      <c r="B268" s="4" t="s">
        <v>48</v>
      </c>
      <c r="C268" s="4" t="s">
        <v>188</v>
      </c>
    </row>
    <row r="269" spans="1:4">
      <c r="A269" s="4" t="s">
        <v>50</v>
      </c>
      <c r="B269" s="4" t="s">
        <v>51</v>
      </c>
      <c r="C269" s="4" t="s">
        <v>189</v>
      </c>
    </row>
    <row r="270" spans="1:4">
      <c r="A270" s="4" t="s">
        <v>53</v>
      </c>
      <c r="B270" s="4" t="s">
        <v>54</v>
      </c>
      <c r="C270" s="4" t="s">
        <v>190</v>
      </c>
    </row>
    <row r="271" spans="1:4">
      <c r="A271" s="4" t="s">
        <v>56</v>
      </c>
      <c r="B271" s="4" t="s">
        <v>57</v>
      </c>
      <c r="C271" s="4" t="s">
        <v>162</v>
      </c>
    </row>
    <row r="272" spans="1:4">
      <c r="A272" s="4" t="s">
        <v>191</v>
      </c>
    </row>
    <row r="273" spans="1:4">
      <c r="A273" s="3" t="s">
        <v>3</v>
      </c>
      <c r="B273" s="4" t="s">
        <v>4</v>
      </c>
    </row>
    <row r="274" spans="1:4">
      <c r="A274" s="4" t="s">
        <v>44</v>
      </c>
      <c r="B274" s="4" t="s">
        <v>45</v>
      </c>
      <c r="C274" s="4" t="s">
        <v>192</v>
      </c>
    </row>
    <row r="275" spans="1:4">
      <c r="A275" s="4" t="s">
        <v>47</v>
      </c>
      <c r="B275" s="4" t="s">
        <v>48</v>
      </c>
      <c r="C275" s="4" t="s">
        <v>193</v>
      </c>
    </row>
    <row r="276" spans="1:4">
      <c r="A276" s="4" t="s">
        <v>50</v>
      </c>
      <c r="B276" s="4" t="s">
        <v>51</v>
      </c>
      <c r="C276" s="4" t="s">
        <v>194</v>
      </c>
    </row>
    <row r="277" spans="1:4">
      <c r="A277" s="4" t="s">
        <v>53</v>
      </c>
      <c r="B277" s="4" t="s">
        <v>54</v>
      </c>
      <c r="C277" s="4" t="s">
        <v>195</v>
      </c>
    </row>
    <row r="278" spans="1:4">
      <c r="A278" s="4" t="s">
        <v>56</v>
      </c>
      <c r="B278" s="4" t="s">
        <v>57</v>
      </c>
      <c r="C278" s="4" t="s">
        <v>162</v>
      </c>
    </row>
    <row r="279" spans="1:4">
      <c r="A279" s="4" t="s">
        <v>196</v>
      </c>
    </row>
    <row r="280" spans="1:4">
      <c r="A280" s="3" t="s">
        <v>3</v>
      </c>
      <c r="B280" s="4" t="s">
        <v>4</v>
      </c>
    </row>
    <row r="281" spans="1:4">
      <c r="A281" s="4" t="s">
        <v>44</v>
      </c>
      <c r="B281" s="4" t="s">
        <v>45</v>
      </c>
      <c r="C281" s="4" t="s">
        <v>192</v>
      </c>
    </row>
    <row r="282" spans="1:4">
      <c r="A282" s="4" t="s">
        <v>47</v>
      </c>
      <c r="B282" s="4" t="s">
        <v>48</v>
      </c>
      <c r="C282" s="4" t="s">
        <v>193</v>
      </c>
    </row>
    <row r="283" spans="1:4">
      <c r="A283" s="4" t="s">
        <v>50</v>
      </c>
      <c r="B283" s="4" t="s">
        <v>51</v>
      </c>
      <c r="C283" s="4" t="s">
        <v>194</v>
      </c>
    </row>
    <row r="284" spans="1:4">
      <c r="A284" s="4" t="s">
        <v>53</v>
      </c>
      <c r="B284" s="4" t="s">
        <v>54</v>
      </c>
      <c r="C284" s="4" t="s">
        <v>195</v>
      </c>
    </row>
    <row r="285" spans="1:4">
      <c r="A285" s="4" t="s">
        <v>56</v>
      </c>
      <c r="B285" s="4" t="s">
        <v>57</v>
      </c>
      <c r="C285" s="4" t="s">
        <v>162</v>
      </c>
    </row>
    <row r="286" spans="1:4">
      <c r="A286" s="4" t="s">
        <v>197</v>
      </c>
    </row>
    <row r="287" spans="1:4">
      <c r="A287" s="3" t="s">
        <v>3</v>
      </c>
      <c r="B287" s="4" t="s">
        <v>4</v>
      </c>
    </row>
    <row r="288" spans="1:4">
      <c r="A288" s="4" t="s">
        <v>44</v>
      </c>
      <c r="B288" s="4" t="s">
        <v>45</v>
      </c>
      <c r="C288" s="4" t="s">
        <v>192</v>
      </c>
    </row>
    <row r="289" spans="1:4">
      <c r="A289" s="4" t="s">
        <v>47</v>
      </c>
      <c r="B289" s="4" t="s">
        <v>48</v>
      </c>
      <c r="C289" s="4" t="s">
        <v>193</v>
      </c>
    </row>
    <row r="290" spans="1:4">
      <c r="A290" s="4" t="s">
        <v>50</v>
      </c>
      <c r="B290" s="4" t="s">
        <v>51</v>
      </c>
      <c r="C290" s="4" t="s">
        <v>194</v>
      </c>
    </row>
    <row r="291" spans="1:4">
      <c r="A291" s="4" t="s">
        <v>53</v>
      </c>
      <c r="B291" s="4" t="s">
        <v>54</v>
      </c>
      <c r="C291" s="4" t="s">
        <v>195</v>
      </c>
    </row>
    <row r="292" spans="1:4">
      <c r="A292" s="4" t="s">
        <v>56</v>
      </c>
      <c r="B292" s="4" t="s">
        <v>57</v>
      </c>
      <c r="C292" s="4" t="s">
        <v>162</v>
      </c>
    </row>
    <row r="293" spans="1:4">
      <c r="A293" s="4" t="s">
        <v>198</v>
      </c>
    </row>
    <row r="294" spans="1:4">
      <c r="A294" s="3" t="s">
        <v>3</v>
      </c>
      <c r="B294" s="4" t="s">
        <v>4</v>
      </c>
    </row>
    <row r="295" spans="1:4">
      <c r="A295" s="4" t="s">
        <v>44</v>
      </c>
      <c r="B295" s="4" t="s">
        <v>45</v>
      </c>
      <c r="C295" s="4" t="s">
        <v>192</v>
      </c>
    </row>
    <row r="296" spans="1:4">
      <c r="A296" s="4" t="s">
        <v>47</v>
      </c>
      <c r="B296" s="4" t="s">
        <v>48</v>
      </c>
      <c r="C296" s="4" t="s">
        <v>193</v>
      </c>
    </row>
    <row r="297" spans="1:4">
      <c r="A297" s="4" t="s">
        <v>50</v>
      </c>
      <c r="B297" s="4" t="s">
        <v>51</v>
      </c>
      <c r="C297" s="4" t="s">
        <v>73</v>
      </c>
    </row>
    <row r="298" spans="1:4">
      <c r="A298" s="4" t="s">
        <v>53</v>
      </c>
      <c r="B298" s="4" t="s">
        <v>54</v>
      </c>
      <c r="C298" s="4" t="s">
        <v>199</v>
      </c>
    </row>
    <row r="299" spans="1:4">
      <c r="A299" s="4" t="s">
        <v>56</v>
      </c>
      <c r="B299" s="4" t="s">
        <v>57</v>
      </c>
      <c r="C299" s="4" t="s">
        <v>75</v>
      </c>
    </row>
    <row r="300" spans="1:4">
      <c r="A300" s="4" t="s">
        <v>200</v>
      </c>
    </row>
    <row r="301" spans="1:4">
      <c r="A301" s="3" t="s">
        <v>3</v>
      </c>
      <c r="B301" s="4" t="s">
        <v>4</v>
      </c>
    </row>
    <row r="302" spans="1:4">
      <c r="A302" s="4" t="s">
        <v>44</v>
      </c>
      <c r="B302" s="4" t="s">
        <v>45</v>
      </c>
      <c r="C302" s="4" t="s">
        <v>192</v>
      </c>
      <c r="D302" s="4" t="s">
        <v>78</v>
      </c>
    </row>
    <row r="303" spans="1:4">
      <c r="A303" s="4" t="s">
        <v>47</v>
      </c>
      <c r="B303" s="4" t="s">
        <v>48</v>
      </c>
      <c r="C303" s="4" t="s">
        <v>193</v>
      </c>
      <c r="D303" s="4" t="s">
        <v>78</v>
      </c>
    </row>
    <row r="304" spans="1:4">
      <c r="A304" s="4" t="s">
        <v>50</v>
      </c>
      <c r="B304" s="4" t="s">
        <v>51</v>
      </c>
      <c r="C304" s="4" t="s">
        <v>194</v>
      </c>
      <c r="D304" s="4" t="s">
        <v>78</v>
      </c>
    </row>
    <row r="305" spans="1:4">
      <c r="A305" s="4" t="s">
        <v>53</v>
      </c>
      <c r="B305" s="4" t="s">
        <v>54</v>
      </c>
      <c r="C305" s="4" t="s">
        <v>195</v>
      </c>
      <c r="D305" s="4" t="s">
        <v>78</v>
      </c>
    </row>
    <row r="306" spans="1:4">
      <c r="A306" s="4" t="s">
        <v>56</v>
      </c>
      <c r="B306" s="4" t="s">
        <v>57</v>
      </c>
      <c r="C306" s="4" t="s">
        <v>82</v>
      </c>
      <c r="D306" s="4" t="s">
        <v>78</v>
      </c>
    </row>
    <row r="307" spans="1:4">
      <c r="A307" s="4" t="s">
        <v>201</v>
      </c>
    </row>
    <row r="308" spans="1:4">
      <c r="A308" s="3" t="s">
        <v>3</v>
      </c>
      <c r="B308" s="4" t="s">
        <v>4</v>
      </c>
    </row>
    <row r="309" spans="1:4">
      <c r="A309" s="4" t="s">
        <v>44</v>
      </c>
      <c r="B309" s="4" t="s">
        <v>45</v>
      </c>
      <c r="C309" s="4" t="s">
        <v>202</v>
      </c>
      <c r="D309" s="4" t="s">
        <v>203</v>
      </c>
    </row>
    <row r="310" spans="1:4">
      <c r="A310" s="4" t="s">
        <v>47</v>
      </c>
      <c r="B310" s="4" t="s">
        <v>48</v>
      </c>
      <c r="C310" s="4" t="s">
        <v>204</v>
      </c>
      <c r="D310" s="4" t="s">
        <v>203</v>
      </c>
    </row>
    <row r="311" spans="1:4">
      <c r="A311" s="4" t="s">
        <v>50</v>
      </c>
      <c r="B311" s="4" t="s">
        <v>51</v>
      </c>
      <c r="C311" s="4" t="s">
        <v>205</v>
      </c>
      <c r="D311" s="4" t="s">
        <v>203</v>
      </c>
    </row>
    <row r="312" spans="1:4">
      <c r="A312" s="4" t="s">
        <v>53</v>
      </c>
      <c r="B312" s="4" t="s">
        <v>54</v>
      </c>
      <c r="C312" s="4" t="s">
        <v>206</v>
      </c>
      <c r="D312" s="4" t="s">
        <v>203</v>
      </c>
    </row>
    <row r="313" spans="1:4">
      <c r="A313" s="4" t="s">
        <v>56</v>
      </c>
      <c r="B313" s="4" t="s">
        <v>57</v>
      </c>
      <c r="C313" s="4" t="s">
        <v>162</v>
      </c>
      <c r="D313" s="4" t="s">
        <v>203</v>
      </c>
    </row>
    <row r="314" spans="1:4">
      <c r="A314" s="4" t="s">
        <v>207</v>
      </c>
    </row>
    <row r="315" spans="1:4">
      <c r="A315" s="3" t="s">
        <v>3</v>
      </c>
      <c r="B315" s="4" t="s">
        <v>4</v>
      </c>
    </row>
    <row r="316" spans="1:4">
      <c r="A316" s="4" t="s">
        <v>44</v>
      </c>
      <c r="B316" s="4" t="s">
        <v>45</v>
      </c>
      <c r="C316" s="4" t="s">
        <v>202</v>
      </c>
      <c r="D316" s="4" t="s">
        <v>203</v>
      </c>
    </row>
    <row r="317" spans="1:4">
      <c r="A317" s="4" t="s">
        <v>47</v>
      </c>
      <c r="B317" s="4" t="s">
        <v>48</v>
      </c>
      <c r="C317" s="4" t="s">
        <v>204</v>
      </c>
      <c r="D317" s="4" t="s">
        <v>203</v>
      </c>
    </row>
    <row r="318" spans="1:4">
      <c r="A318" s="4" t="s">
        <v>50</v>
      </c>
      <c r="B318" s="4" t="s">
        <v>51</v>
      </c>
      <c r="C318" s="4" t="s">
        <v>205</v>
      </c>
      <c r="D318" s="4" t="s">
        <v>203</v>
      </c>
    </row>
    <row r="319" spans="1:4">
      <c r="A319" s="4" t="s">
        <v>53</v>
      </c>
      <c r="B319" s="4" t="s">
        <v>54</v>
      </c>
      <c r="C319" s="4" t="s">
        <v>206</v>
      </c>
      <c r="D319" s="4" t="s">
        <v>203</v>
      </c>
    </row>
    <row r="320" spans="1:4">
      <c r="A320" s="4" t="s">
        <v>56</v>
      </c>
      <c r="B320" s="4" t="s">
        <v>57</v>
      </c>
      <c r="C320" s="4" t="s">
        <v>162</v>
      </c>
      <c r="D320" s="4" t="s">
        <v>203</v>
      </c>
    </row>
    <row r="321" spans="1:4">
      <c r="A321" s="4" t="s">
        <v>208</v>
      </c>
    </row>
    <row r="322" spans="1:4">
      <c r="A322" s="3" t="s">
        <v>3</v>
      </c>
      <c r="B322" s="4" t="s">
        <v>4</v>
      </c>
    </row>
    <row r="323" spans="1:4">
      <c r="A323" s="4" t="s">
        <v>44</v>
      </c>
      <c r="B323" s="4" t="s">
        <v>45</v>
      </c>
      <c r="C323" s="4" t="s">
        <v>202</v>
      </c>
      <c r="D323" s="4" t="s">
        <v>203</v>
      </c>
    </row>
    <row r="324" spans="1:4">
      <c r="A324" s="4" t="s">
        <v>47</v>
      </c>
      <c r="B324" s="4" t="s">
        <v>48</v>
      </c>
      <c r="C324" s="4" t="s">
        <v>204</v>
      </c>
      <c r="D324" s="4" t="s">
        <v>203</v>
      </c>
    </row>
    <row r="325" spans="1:4">
      <c r="A325" s="4" t="s">
        <v>50</v>
      </c>
      <c r="B325" s="4" t="s">
        <v>51</v>
      </c>
      <c r="C325" s="4" t="s">
        <v>205</v>
      </c>
      <c r="D325" s="4" t="s">
        <v>203</v>
      </c>
    </row>
    <row r="326" spans="1:4">
      <c r="A326" s="4" t="s">
        <v>53</v>
      </c>
      <c r="B326" s="4" t="s">
        <v>54</v>
      </c>
      <c r="C326" s="4" t="s">
        <v>206</v>
      </c>
      <c r="D326" s="4" t="s">
        <v>203</v>
      </c>
    </row>
    <row r="327" spans="1:4">
      <c r="A327" s="4" t="s">
        <v>56</v>
      </c>
      <c r="B327" s="4" t="s">
        <v>57</v>
      </c>
      <c r="C327" s="4" t="s">
        <v>162</v>
      </c>
      <c r="D327" s="4" t="s">
        <v>203</v>
      </c>
    </row>
    <row r="328" spans="1:4">
      <c r="A328" s="4" t="s">
        <v>209</v>
      </c>
    </row>
    <row r="329" spans="1:4">
      <c r="A329" s="3" t="s">
        <v>3</v>
      </c>
      <c r="B329" s="4" t="s">
        <v>4</v>
      </c>
    </row>
    <row r="330" spans="1:4">
      <c r="A330" s="4" t="s">
        <v>44</v>
      </c>
      <c r="B330" s="4" t="s">
        <v>45</v>
      </c>
      <c r="C330" s="4" t="s">
        <v>202</v>
      </c>
      <c r="D330" s="4" t="s">
        <v>203</v>
      </c>
    </row>
    <row r="331" spans="1:4">
      <c r="A331" s="4" t="s">
        <v>47</v>
      </c>
      <c r="B331" s="4" t="s">
        <v>48</v>
      </c>
      <c r="C331" s="4" t="s">
        <v>204</v>
      </c>
      <c r="D331" s="4" t="s">
        <v>203</v>
      </c>
    </row>
    <row r="332" spans="1:4">
      <c r="A332" s="4" t="s">
        <v>50</v>
      </c>
      <c r="B332" s="4" t="s">
        <v>51</v>
      </c>
      <c r="C332" s="4" t="s">
        <v>73</v>
      </c>
      <c r="D332" s="4" t="s">
        <v>203</v>
      </c>
    </row>
    <row r="333" spans="1:4">
      <c r="A333" s="4" t="s">
        <v>53</v>
      </c>
      <c r="B333" s="4" t="s">
        <v>54</v>
      </c>
      <c r="C333" s="4" t="s">
        <v>210</v>
      </c>
      <c r="D333" s="4" t="s">
        <v>203</v>
      </c>
    </row>
    <row r="334" spans="1:4">
      <c r="A334" s="4" t="s">
        <v>56</v>
      </c>
      <c r="B334" s="4" t="s">
        <v>57</v>
      </c>
      <c r="C334" s="4" t="s">
        <v>75</v>
      </c>
      <c r="D334" s="4" t="s">
        <v>203</v>
      </c>
    </row>
    <row r="335" spans="1:4">
      <c r="A335" s="4" t="s">
        <v>211</v>
      </c>
    </row>
    <row r="336" spans="1:4">
      <c r="A336" s="3" t="s">
        <v>3</v>
      </c>
      <c r="B336" s="4" t="s">
        <v>4</v>
      </c>
    </row>
    <row r="337" spans="1:4">
      <c r="A337" s="4" t="s">
        <v>44</v>
      </c>
      <c r="B337" s="4" t="s">
        <v>45</v>
      </c>
      <c r="C337" s="4" t="s">
        <v>202</v>
      </c>
      <c r="D337" s="4" t="s">
        <v>212</v>
      </c>
    </row>
    <row r="338" spans="1:4">
      <c r="A338" s="4" t="s">
        <v>47</v>
      </c>
      <c r="B338" s="4" t="s">
        <v>48</v>
      </c>
      <c r="C338" s="4" t="s">
        <v>204</v>
      </c>
      <c r="D338" s="4" t="s">
        <v>212</v>
      </c>
    </row>
    <row r="339" spans="1:4">
      <c r="A339" s="4" t="s">
        <v>50</v>
      </c>
      <c r="B339" s="4" t="s">
        <v>51</v>
      </c>
      <c r="C339" s="4" t="s">
        <v>205</v>
      </c>
      <c r="D339" s="4" t="s">
        <v>212</v>
      </c>
    </row>
    <row r="340" spans="1:4">
      <c r="A340" s="4" t="s">
        <v>53</v>
      </c>
      <c r="B340" s="4" t="s">
        <v>54</v>
      </c>
      <c r="C340" s="4" t="s">
        <v>206</v>
      </c>
      <c r="D340" s="4" t="s">
        <v>212</v>
      </c>
    </row>
    <row r="341" spans="1:4">
      <c r="A341" s="4" t="s">
        <v>56</v>
      </c>
      <c r="B341" s="4" t="s">
        <v>57</v>
      </c>
      <c r="C341" s="4" t="s">
        <v>82</v>
      </c>
      <c r="D341" s="4" t="s">
        <v>212</v>
      </c>
    </row>
    <row r="342" spans="1:4">
      <c r="A342" s="4" t="s">
        <v>213</v>
      </c>
    </row>
    <row r="343" spans="1:4">
      <c r="A343" s="3" t="s">
        <v>3</v>
      </c>
      <c r="B343" s="4" t="s">
        <v>4</v>
      </c>
    </row>
    <row r="344" spans="1:4">
      <c r="A344" s="4" t="s">
        <v>33</v>
      </c>
      <c r="B344" s="4" t="s">
        <v>34</v>
      </c>
      <c r="C344" s="4" t="s">
        <v>214</v>
      </c>
    </row>
    <row r="345" spans="1:4">
      <c r="A345" s="4" t="s">
        <v>40</v>
      </c>
      <c r="B345" s="4" t="s">
        <v>41</v>
      </c>
      <c r="C345" s="4" t="s">
        <v>42</v>
      </c>
    </row>
    <row r="346" spans="1:4">
      <c r="A346" s="4" t="s">
        <v>215</v>
      </c>
    </row>
    <row r="347" spans="1:4">
      <c r="A347" s="3" t="s">
        <v>3</v>
      </c>
      <c r="B347" s="4" t="s">
        <v>4</v>
      </c>
    </row>
    <row r="348" spans="1:4">
      <c r="A348" s="4" t="s">
        <v>44</v>
      </c>
      <c r="B348" s="4" t="s">
        <v>45</v>
      </c>
      <c r="C348" s="4" t="s">
        <v>216</v>
      </c>
    </row>
    <row r="349" spans="1:4">
      <c r="A349" s="4" t="s">
        <v>47</v>
      </c>
      <c r="B349" s="4" t="s">
        <v>48</v>
      </c>
      <c r="C349" s="4" t="s">
        <v>217</v>
      </c>
    </row>
    <row r="350" spans="1:4">
      <c r="A350" s="4" t="s">
        <v>50</v>
      </c>
      <c r="B350" s="4" t="s">
        <v>51</v>
      </c>
      <c r="C350" s="4" t="s">
        <v>218</v>
      </c>
    </row>
    <row r="351" spans="1:4">
      <c r="A351" s="4" t="s">
        <v>53</v>
      </c>
      <c r="B351" s="4" t="s">
        <v>54</v>
      </c>
      <c r="C351" s="4" t="s">
        <v>219</v>
      </c>
    </row>
    <row r="352" spans="1:4">
      <c r="A352" s="4" t="s">
        <v>56</v>
      </c>
      <c r="B352" s="4" t="s">
        <v>57</v>
      </c>
      <c r="C352" s="4" t="s">
        <v>220</v>
      </c>
    </row>
    <row r="353" spans="1:4">
      <c r="A353" s="4" t="s">
        <v>221</v>
      </c>
    </row>
    <row r="354" spans="1:4">
      <c r="A354" s="3" t="s">
        <v>3</v>
      </c>
      <c r="B354" s="4" t="s">
        <v>4</v>
      </c>
    </row>
    <row r="355" spans="1:4">
      <c r="A355" s="4" t="s">
        <v>44</v>
      </c>
      <c r="B355" s="4" t="s">
        <v>45</v>
      </c>
      <c r="C355" s="4" t="s">
        <v>222</v>
      </c>
    </row>
    <row r="356" spans="1:4">
      <c r="A356" s="4" t="s">
        <v>47</v>
      </c>
      <c r="B356" s="4" t="s">
        <v>48</v>
      </c>
      <c r="C356" s="4" t="s">
        <v>223</v>
      </c>
    </row>
    <row r="357" spans="1:4">
      <c r="A357" s="4" t="s">
        <v>50</v>
      </c>
      <c r="B357" s="4" t="s">
        <v>51</v>
      </c>
      <c r="C357" s="4" t="s">
        <v>224</v>
      </c>
    </row>
    <row r="358" spans="1:4">
      <c r="A358" s="4" t="s">
        <v>53</v>
      </c>
      <c r="B358" s="4" t="s">
        <v>54</v>
      </c>
      <c r="C358" s="4" t="s">
        <v>183</v>
      </c>
      <c r="D358" s="4" t="s">
        <v>64</v>
      </c>
    </row>
    <row r="359" spans="1:4">
      <c r="A359" s="4" t="s">
        <v>56</v>
      </c>
      <c r="B359" s="4" t="s">
        <v>57</v>
      </c>
      <c r="C359" s="4" t="s">
        <v>220</v>
      </c>
    </row>
    <row r="360" spans="1:4">
      <c r="A360" s="4" t="s">
        <v>225</v>
      </c>
    </row>
    <row r="361" spans="1:4">
      <c r="A361" s="3" t="s">
        <v>3</v>
      </c>
      <c r="B361" s="4" t="s">
        <v>4</v>
      </c>
    </row>
    <row r="362" spans="1:4">
      <c r="A362" s="4" t="s">
        <v>44</v>
      </c>
      <c r="B362" s="4" t="s">
        <v>45</v>
      </c>
      <c r="C362" s="4" t="s">
        <v>226</v>
      </c>
    </row>
    <row r="363" spans="1:4">
      <c r="A363" s="4" t="s">
        <v>47</v>
      </c>
      <c r="B363" s="4" t="s">
        <v>48</v>
      </c>
      <c r="C363" s="4" t="s">
        <v>227</v>
      </c>
    </row>
    <row r="364" spans="1:4">
      <c r="A364" s="4" t="s">
        <v>50</v>
      </c>
      <c r="B364" s="4" t="s">
        <v>51</v>
      </c>
      <c r="C364" s="4" t="s">
        <v>228</v>
      </c>
    </row>
    <row r="365" spans="1:4">
      <c r="A365" s="4" t="s">
        <v>53</v>
      </c>
      <c r="B365" s="4" t="s">
        <v>54</v>
      </c>
      <c r="C365" s="4" t="s">
        <v>229</v>
      </c>
    </row>
    <row r="366" spans="1:4">
      <c r="A366" s="4" t="s">
        <v>56</v>
      </c>
      <c r="B366" s="4" t="s">
        <v>57</v>
      </c>
      <c r="C366" s="4" t="s">
        <v>220</v>
      </c>
    </row>
    <row r="367" spans="1:4">
      <c r="A367" s="4" t="s">
        <v>230</v>
      </c>
    </row>
    <row r="368" spans="1:4">
      <c r="A368" s="3" t="s">
        <v>3</v>
      </c>
      <c r="B368" s="4" t="s">
        <v>4</v>
      </c>
    </row>
    <row r="369" spans="1:4">
      <c r="A369" s="4" t="s">
        <v>44</v>
      </c>
      <c r="B369" s="4" t="s">
        <v>45</v>
      </c>
      <c r="C369" s="4" t="s">
        <v>231</v>
      </c>
    </row>
    <row r="370" spans="1:4">
      <c r="A370" s="4" t="s">
        <v>47</v>
      </c>
      <c r="B370" s="4" t="s">
        <v>48</v>
      </c>
      <c r="C370" s="4" t="s">
        <v>232</v>
      </c>
    </row>
    <row r="371" spans="1:4">
      <c r="A371" s="4" t="s">
        <v>50</v>
      </c>
      <c r="B371" s="4" t="s">
        <v>51</v>
      </c>
      <c r="C371" s="4" t="s">
        <v>233</v>
      </c>
    </row>
    <row r="372" spans="1:4">
      <c r="A372" s="4" t="s">
        <v>53</v>
      </c>
      <c r="B372" s="4" t="s">
        <v>54</v>
      </c>
      <c r="C372" s="4" t="s">
        <v>234</v>
      </c>
    </row>
    <row r="373" spans="1:4">
      <c r="A373" s="4" t="s">
        <v>56</v>
      </c>
      <c r="B373" s="4" t="s">
        <v>57</v>
      </c>
      <c r="C373" s="4" t="s">
        <v>220</v>
      </c>
    </row>
    <row r="374" spans="1:4">
      <c r="A374" s="4" t="s">
        <v>235</v>
      </c>
    </row>
    <row r="375" spans="1:4">
      <c r="A375" s="3" t="s">
        <v>3</v>
      </c>
      <c r="B375" s="4" t="s">
        <v>4</v>
      </c>
    </row>
    <row r="376" spans="1:4">
      <c r="A376" s="4" t="s">
        <v>44</v>
      </c>
      <c r="B376" s="4" t="s">
        <v>45</v>
      </c>
      <c r="C376" s="4" t="s">
        <v>236</v>
      </c>
    </row>
    <row r="377" spans="1:4">
      <c r="A377" s="4" t="s">
        <v>47</v>
      </c>
      <c r="B377" s="4" t="s">
        <v>48</v>
      </c>
      <c r="C377" s="4" t="s">
        <v>237</v>
      </c>
    </row>
    <row r="378" spans="1:4">
      <c r="A378" s="4" t="s">
        <v>50</v>
      </c>
      <c r="B378" s="4" t="s">
        <v>51</v>
      </c>
      <c r="C378" s="4" t="s">
        <v>73</v>
      </c>
    </row>
    <row r="379" spans="1:4">
      <c r="A379" s="4" t="s">
        <v>53</v>
      </c>
      <c r="B379" s="4" t="s">
        <v>54</v>
      </c>
      <c r="C379" s="4" t="s">
        <v>238</v>
      </c>
    </row>
    <row r="380" spans="1:4">
      <c r="A380" s="4" t="s">
        <v>56</v>
      </c>
      <c r="B380" s="4" t="s">
        <v>57</v>
      </c>
      <c r="C380" s="4" t="s">
        <v>75</v>
      </c>
    </row>
    <row r="381" spans="1:4">
      <c r="A381" s="4" t="s">
        <v>239</v>
      </c>
    </row>
    <row r="382" spans="1:4">
      <c r="A382" s="3" t="s">
        <v>3</v>
      </c>
      <c r="B382" s="4" t="s">
        <v>4</v>
      </c>
    </row>
    <row r="383" spans="1:4">
      <c r="A383" s="4" t="s">
        <v>44</v>
      </c>
      <c r="B383" s="4" t="s">
        <v>45</v>
      </c>
      <c r="C383" s="4" t="s">
        <v>240</v>
      </c>
      <c r="D383" s="4" t="s">
        <v>78</v>
      </c>
    </row>
    <row r="384" spans="1:4">
      <c r="A384" s="4" t="s">
        <v>47</v>
      </c>
      <c r="B384" s="4" t="s">
        <v>48</v>
      </c>
      <c r="C384" s="4" t="s">
        <v>241</v>
      </c>
      <c r="D384" s="4" t="s">
        <v>78</v>
      </c>
    </row>
    <row r="385" spans="1:4">
      <c r="A385" s="4" t="s">
        <v>50</v>
      </c>
      <c r="B385" s="4" t="s">
        <v>51</v>
      </c>
      <c r="C385" s="4" t="s">
        <v>228</v>
      </c>
      <c r="D385" s="4" t="s">
        <v>78</v>
      </c>
    </row>
    <row r="386" spans="1:4">
      <c r="A386" s="4" t="s">
        <v>53</v>
      </c>
      <c r="B386" s="4" t="s">
        <v>54</v>
      </c>
      <c r="C386" s="4" t="s">
        <v>229</v>
      </c>
      <c r="D386" s="4" t="s">
        <v>78</v>
      </c>
    </row>
    <row r="387" spans="1:4">
      <c r="A387" s="4" t="s">
        <v>56</v>
      </c>
      <c r="B387" s="4" t="s">
        <v>57</v>
      </c>
      <c r="C387" s="4" t="s">
        <v>82</v>
      </c>
      <c r="D387" s="4" t="s">
        <v>78</v>
      </c>
    </row>
    <row r="388" spans="1:4">
      <c r="A388" s="4" t="s">
        <v>242</v>
      </c>
    </row>
    <row r="389" spans="1:4">
      <c r="A389" s="3" t="s">
        <v>3</v>
      </c>
      <c r="B389" s="4" t="s">
        <v>4</v>
      </c>
    </row>
    <row r="390" spans="1:4">
      <c r="A390" s="4" t="s">
        <v>44</v>
      </c>
      <c r="B390" s="4" t="s">
        <v>45</v>
      </c>
      <c r="C390" s="4" t="s">
        <v>243</v>
      </c>
    </row>
    <row r="391" spans="1:4">
      <c r="A391" s="4" t="s">
        <v>47</v>
      </c>
      <c r="B391" s="4" t="s">
        <v>48</v>
      </c>
      <c r="C391" s="4" t="s">
        <v>244</v>
      </c>
    </row>
    <row r="392" spans="1:4">
      <c r="A392" s="4" t="s">
        <v>50</v>
      </c>
      <c r="B392" s="4" t="s">
        <v>51</v>
      </c>
      <c r="C392" s="4" t="s">
        <v>245</v>
      </c>
    </row>
    <row r="393" spans="1:4">
      <c r="A393" s="4" t="s">
        <v>53</v>
      </c>
      <c r="B393" s="4" t="s">
        <v>54</v>
      </c>
      <c r="C393" s="4" t="s">
        <v>246</v>
      </c>
    </row>
    <row r="394" spans="1:4">
      <c r="A394" s="4" t="s">
        <v>56</v>
      </c>
      <c r="B394" s="4" t="s">
        <v>57</v>
      </c>
      <c r="C394" s="4" t="s">
        <v>220</v>
      </c>
    </row>
    <row r="395" spans="1:4">
      <c r="A395" s="4" t="s">
        <v>247</v>
      </c>
    </row>
    <row r="396" spans="1:4">
      <c r="A396" s="3" t="s">
        <v>3</v>
      </c>
      <c r="B396" s="4" t="s">
        <v>4</v>
      </c>
    </row>
    <row r="397" spans="1:4">
      <c r="A397" s="4" t="s">
        <v>44</v>
      </c>
      <c r="B397" s="4" t="s">
        <v>45</v>
      </c>
      <c r="C397" s="4" t="s">
        <v>248</v>
      </c>
    </row>
    <row r="398" spans="1:4">
      <c r="A398" s="4" t="s">
        <v>47</v>
      </c>
      <c r="B398" s="4" t="s">
        <v>48</v>
      </c>
      <c r="C398" s="4" t="s">
        <v>188</v>
      </c>
    </row>
    <row r="399" spans="1:4">
      <c r="A399" s="4" t="s">
        <v>50</v>
      </c>
      <c r="B399" s="4" t="s">
        <v>51</v>
      </c>
      <c r="C399" s="4" t="s">
        <v>249</v>
      </c>
    </row>
    <row r="400" spans="1:4">
      <c r="A400" s="4" t="s">
        <v>53</v>
      </c>
      <c r="B400" s="4" t="s">
        <v>54</v>
      </c>
      <c r="C400" s="4" t="s">
        <v>250</v>
      </c>
    </row>
    <row r="401" spans="1:4">
      <c r="A401" s="4" t="s">
        <v>56</v>
      </c>
      <c r="B401" s="4" t="s">
        <v>57</v>
      </c>
      <c r="C401" s="4" t="s">
        <v>220</v>
      </c>
    </row>
    <row r="402" spans="1:4">
      <c r="A402" s="4" t="s">
        <v>251</v>
      </c>
    </row>
    <row r="403" spans="1:4">
      <c r="A403" s="3" t="s">
        <v>3</v>
      </c>
      <c r="B403" s="4" t="s">
        <v>4</v>
      </c>
    </row>
    <row r="404" spans="1:4">
      <c r="A404" s="4" t="s">
        <v>44</v>
      </c>
      <c r="B404" s="4" t="s">
        <v>45</v>
      </c>
      <c r="C404" s="4" t="s">
        <v>252</v>
      </c>
    </row>
    <row r="405" spans="1:4">
      <c r="A405" s="4" t="s">
        <v>47</v>
      </c>
      <c r="B405" s="4" t="s">
        <v>48</v>
      </c>
      <c r="C405" s="4" t="s">
        <v>253</v>
      </c>
    </row>
    <row r="406" spans="1:4">
      <c r="A406" s="4" t="s">
        <v>50</v>
      </c>
      <c r="B406" s="4" t="s">
        <v>51</v>
      </c>
      <c r="C406" s="4" t="s">
        <v>254</v>
      </c>
    </row>
    <row r="407" spans="1:4">
      <c r="A407" s="4" t="s">
        <v>53</v>
      </c>
      <c r="B407" s="4" t="s">
        <v>54</v>
      </c>
      <c r="C407" s="4" t="s">
        <v>255</v>
      </c>
    </row>
    <row r="408" spans="1:4">
      <c r="A408" s="4" t="s">
        <v>56</v>
      </c>
      <c r="B408" s="4" t="s">
        <v>57</v>
      </c>
      <c r="C408" s="4" t="s">
        <v>220</v>
      </c>
    </row>
    <row r="409" spans="1:4">
      <c r="A409" s="4" t="s">
        <v>256</v>
      </c>
    </row>
    <row r="410" spans="1:4">
      <c r="A410" s="3" t="s">
        <v>3</v>
      </c>
      <c r="B410" s="4" t="s">
        <v>4</v>
      </c>
    </row>
    <row r="411" spans="1:4">
      <c r="A411" s="4" t="s">
        <v>44</v>
      </c>
      <c r="B411" s="4" t="s">
        <v>45</v>
      </c>
      <c r="C411" s="4" t="s">
        <v>252</v>
      </c>
    </row>
    <row r="412" spans="1:4">
      <c r="A412" s="4" t="s">
        <v>47</v>
      </c>
      <c r="B412" s="4" t="s">
        <v>48</v>
      </c>
      <c r="C412" s="4" t="s">
        <v>253</v>
      </c>
    </row>
    <row r="413" spans="1:4">
      <c r="A413" s="4" t="s">
        <v>50</v>
      </c>
      <c r="B413" s="4" t="s">
        <v>51</v>
      </c>
      <c r="C413" s="4" t="s">
        <v>254</v>
      </c>
    </row>
    <row r="414" spans="1:4">
      <c r="A414" s="4" t="s">
        <v>53</v>
      </c>
      <c r="B414" s="4" t="s">
        <v>54</v>
      </c>
      <c r="C414" s="4" t="s">
        <v>255</v>
      </c>
    </row>
    <row r="415" spans="1:4">
      <c r="A415" s="4" t="s">
        <v>56</v>
      </c>
      <c r="B415" s="4" t="s">
        <v>57</v>
      </c>
      <c r="C415" s="4" t="s">
        <v>220</v>
      </c>
    </row>
    <row r="416" spans="1:4">
      <c r="A416" s="4" t="s">
        <v>257</v>
      </c>
    </row>
    <row r="417" spans="1:4">
      <c r="A417" s="3" t="s">
        <v>3</v>
      </c>
      <c r="B417" s="4" t="s">
        <v>4</v>
      </c>
    </row>
    <row r="418" spans="1:4">
      <c r="A418" s="4" t="s">
        <v>44</v>
      </c>
      <c r="B418" s="4" t="s">
        <v>45</v>
      </c>
      <c r="C418" s="4" t="s">
        <v>252</v>
      </c>
    </row>
    <row r="419" spans="1:4">
      <c r="A419" s="4" t="s">
        <v>47</v>
      </c>
      <c r="B419" s="4" t="s">
        <v>48</v>
      </c>
      <c r="C419" s="4" t="s">
        <v>253</v>
      </c>
    </row>
    <row r="420" spans="1:4">
      <c r="A420" s="4" t="s">
        <v>50</v>
      </c>
      <c r="B420" s="4" t="s">
        <v>51</v>
      </c>
      <c r="C420" s="4" t="s">
        <v>254</v>
      </c>
    </row>
    <row r="421" spans="1:4">
      <c r="A421" s="4" t="s">
        <v>53</v>
      </c>
      <c r="B421" s="4" t="s">
        <v>54</v>
      </c>
      <c r="C421" s="4" t="s">
        <v>255</v>
      </c>
    </row>
    <row r="422" spans="1:4">
      <c r="A422" s="4" t="s">
        <v>56</v>
      </c>
      <c r="B422" s="4" t="s">
        <v>57</v>
      </c>
      <c r="C422" s="4" t="s">
        <v>220</v>
      </c>
    </row>
    <row r="423" spans="1:4">
      <c r="A423" s="4" t="s">
        <v>258</v>
      </c>
    </row>
    <row r="424" spans="1:4">
      <c r="A424" s="3" t="s">
        <v>3</v>
      </c>
      <c r="B424" s="4" t="s">
        <v>4</v>
      </c>
    </row>
    <row r="425" spans="1:4">
      <c r="A425" s="4" t="s">
        <v>44</v>
      </c>
      <c r="B425" s="4" t="s">
        <v>45</v>
      </c>
      <c r="C425" s="4" t="s">
        <v>252</v>
      </c>
    </row>
    <row r="426" spans="1:4">
      <c r="A426" s="4" t="s">
        <v>47</v>
      </c>
      <c r="B426" s="4" t="s">
        <v>48</v>
      </c>
      <c r="C426" s="4" t="s">
        <v>253</v>
      </c>
    </row>
    <row r="427" spans="1:4">
      <c r="A427" s="4" t="s">
        <v>50</v>
      </c>
      <c r="B427" s="4" t="s">
        <v>51</v>
      </c>
      <c r="C427" s="4" t="s">
        <v>254</v>
      </c>
    </row>
    <row r="428" spans="1:4">
      <c r="A428" s="4" t="s">
        <v>53</v>
      </c>
      <c r="B428" s="4" t="s">
        <v>54</v>
      </c>
      <c r="C428" s="4" t="s">
        <v>255</v>
      </c>
    </row>
    <row r="429" spans="1:4">
      <c r="A429" s="4" t="s">
        <v>56</v>
      </c>
      <c r="B429" s="4" t="s">
        <v>57</v>
      </c>
      <c r="C429" s="4" t="s">
        <v>220</v>
      </c>
    </row>
    <row r="430" spans="1:4">
      <c r="A430" s="4" t="s">
        <v>259</v>
      </c>
    </row>
    <row r="431" spans="1:4">
      <c r="A431" s="3" t="s">
        <v>3</v>
      </c>
      <c r="B431" s="4" t="s">
        <v>4</v>
      </c>
    </row>
    <row r="432" spans="1:4">
      <c r="A432" s="4" t="s">
        <v>44</v>
      </c>
      <c r="B432" s="4" t="s">
        <v>45</v>
      </c>
      <c r="C432" s="4" t="s">
        <v>252</v>
      </c>
    </row>
    <row r="433" spans="1:4">
      <c r="A433" s="4" t="s">
        <v>47</v>
      </c>
      <c r="B433" s="4" t="s">
        <v>48</v>
      </c>
      <c r="C433" s="4" t="s">
        <v>253</v>
      </c>
    </row>
    <row r="434" spans="1:4">
      <c r="A434" s="4" t="s">
        <v>50</v>
      </c>
      <c r="B434" s="4" t="s">
        <v>51</v>
      </c>
      <c r="C434" s="4" t="s">
        <v>73</v>
      </c>
    </row>
    <row r="435" spans="1:4">
      <c r="A435" s="4" t="s">
        <v>53</v>
      </c>
      <c r="B435" s="4" t="s">
        <v>54</v>
      </c>
      <c r="C435" s="4" t="s">
        <v>254</v>
      </c>
    </row>
    <row r="436" spans="1:4">
      <c r="A436" s="4" t="s">
        <v>56</v>
      </c>
      <c r="B436" s="4" t="s">
        <v>57</v>
      </c>
      <c r="C436" s="4" t="s">
        <v>75</v>
      </c>
    </row>
    <row r="437" spans="1:4">
      <c r="A437" s="4" t="s">
        <v>260</v>
      </c>
    </row>
    <row r="438" spans="1:4">
      <c r="A438" s="3" t="s">
        <v>3</v>
      </c>
      <c r="B438" s="4" t="s">
        <v>4</v>
      </c>
    </row>
    <row r="439" spans="1:4">
      <c r="A439" s="4" t="s">
        <v>44</v>
      </c>
      <c r="B439" s="4" t="s">
        <v>45</v>
      </c>
      <c r="C439" s="4" t="s">
        <v>252</v>
      </c>
      <c r="D439" s="4" t="s">
        <v>78</v>
      </c>
    </row>
    <row r="440" spans="1:4">
      <c r="A440" s="4" t="s">
        <v>47</v>
      </c>
      <c r="B440" s="4" t="s">
        <v>48</v>
      </c>
      <c r="C440" s="4" t="s">
        <v>253</v>
      </c>
      <c r="D440" s="4" t="s">
        <v>78</v>
      </c>
    </row>
    <row r="441" spans="1:4">
      <c r="A441" s="4" t="s">
        <v>50</v>
      </c>
      <c r="B441" s="4" t="s">
        <v>51</v>
      </c>
      <c r="C441" s="4" t="s">
        <v>254</v>
      </c>
      <c r="D441" s="4" t="s">
        <v>78</v>
      </c>
    </row>
    <row r="442" spans="1:4">
      <c r="A442" s="4" t="s">
        <v>53</v>
      </c>
      <c r="B442" s="4" t="s">
        <v>54</v>
      </c>
      <c r="C442" s="4" t="s">
        <v>255</v>
      </c>
      <c r="D442" s="4" t="s">
        <v>78</v>
      </c>
    </row>
    <row r="443" spans="1:4">
      <c r="A443" s="4" t="s">
        <v>56</v>
      </c>
      <c r="B443" s="4" t="s">
        <v>57</v>
      </c>
      <c r="C443" s="4" t="s">
        <v>82</v>
      </c>
      <c r="D443" s="4" t="s">
        <v>78</v>
      </c>
    </row>
    <row r="444" spans="1:4">
      <c r="A444" s="4" t="s">
        <v>261</v>
      </c>
    </row>
    <row r="445" spans="1:4">
      <c r="A445" s="3" t="s">
        <v>3</v>
      </c>
      <c r="B445" s="4" t="s">
        <v>4</v>
      </c>
    </row>
    <row r="446" spans="1:4">
      <c r="A446" s="4" t="s">
        <v>33</v>
      </c>
      <c r="B446" s="4" t="s">
        <v>34</v>
      </c>
      <c r="C446" s="4" t="s">
        <v>262</v>
      </c>
    </row>
    <row r="447" spans="1:4">
      <c r="A447" s="4" t="s">
        <v>37</v>
      </c>
      <c r="B447" s="4" t="s">
        <v>38</v>
      </c>
      <c r="C447" s="4" t="s">
        <v>263</v>
      </c>
    </row>
    <row r="448" spans="1:4">
      <c r="A448" s="4" t="s">
        <v>264</v>
      </c>
      <c r="B448" s="4" t="s">
        <v>265</v>
      </c>
      <c r="C448" s="4" t="s">
        <v>266</v>
      </c>
    </row>
    <row r="449" spans="1:4">
      <c r="A449" s="4" t="s">
        <v>40</v>
      </c>
      <c r="B449" s="4" t="s">
        <v>41</v>
      </c>
      <c r="C449" s="4" t="s">
        <v>267</v>
      </c>
    </row>
    <row r="450" spans="1:4">
      <c r="A450" s="4" t="s">
        <v>268</v>
      </c>
    </row>
    <row r="451" spans="1:4">
      <c r="A451" s="3" t="s">
        <v>3</v>
      </c>
      <c r="B451" s="4" t="s">
        <v>4</v>
      </c>
    </row>
    <row r="452" spans="1:4">
      <c r="A452" s="4" t="s">
        <v>44</v>
      </c>
      <c r="B452" s="4" t="s">
        <v>45</v>
      </c>
      <c r="C452" s="4" t="s">
        <v>66</v>
      </c>
      <c r="D452" s="4" t="s">
        <v>269</v>
      </c>
    </row>
    <row r="453" spans="1:4">
      <c r="A453" s="4" t="s">
        <v>47</v>
      </c>
      <c r="B453" s="4" t="s">
        <v>48</v>
      </c>
      <c r="C453" s="4" t="s">
        <v>67</v>
      </c>
      <c r="D453" s="4" t="s">
        <v>269</v>
      </c>
    </row>
    <row r="454" spans="1:4">
      <c r="A454" s="4" t="s">
        <v>50</v>
      </c>
      <c r="B454" s="4" t="s">
        <v>51</v>
      </c>
      <c r="C454" s="4" t="s">
        <v>68</v>
      </c>
      <c r="D454" s="4" t="s">
        <v>269</v>
      </c>
    </row>
    <row r="455" spans="1:4">
      <c r="A455" s="4" t="s">
        <v>53</v>
      </c>
      <c r="B455" s="4" t="s">
        <v>54</v>
      </c>
      <c r="C455" s="4" t="s">
        <v>69</v>
      </c>
      <c r="D455" s="4" t="s">
        <v>269</v>
      </c>
    </row>
    <row r="456" spans="1:4">
      <c r="A456" s="4" t="s">
        <v>56</v>
      </c>
      <c r="B456" s="4" t="s">
        <v>57</v>
      </c>
      <c r="C456" s="4" t="s">
        <v>58</v>
      </c>
      <c r="D456" s="4" t="s">
        <v>269</v>
      </c>
    </row>
    <row r="457" spans="1:4">
      <c r="A457" s="4" t="s">
        <v>270</v>
      </c>
    </row>
    <row r="458" spans="1:4">
      <c r="A458" s="3" t="s">
        <v>3</v>
      </c>
      <c r="B458" s="4" t="s">
        <v>4</v>
      </c>
    </row>
    <row r="459" spans="1:4">
      <c r="A459" s="4" t="s">
        <v>44</v>
      </c>
      <c r="B459" s="4" t="s">
        <v>45</v>
      </c>
      <c r="C459" s="4" t="s">
        <v>271</v>
      </c>
      <c r="D459" s="4" t="s">
        <v>269</v>
      </c>
    </row>
    <row r="460" spans="1:4">
      <c r="A460" s="4" t="s">
        <v>47</v>
      </c>
      <c r="B460" s="4" t="s">
        <v>48</v>
      </c>
      <c r="C460" s="4" t="s">
        <v>272</v>
      </c>
      <c r="D460" s="4" t="s">
        <v>269</v>
      </c>
    </row>
    <row r="461" spans="1:4">
      <c r="A461" s="4" t="s">
        <v>50</v>
      </c>
      <c r="B461" s="4" t="s">
        <v>51</v>
      </c>
      <c r="C461" s="4" t="s">
        <v>188</v>
      </c>
      <c r="D461" s="4" t="s">
        <v>269</v>
      </c>
    </row>
    <row r="462" spans="1:4">
      <c r="A462" s="4" t="s">
        <v>53</v>
      </c>
      <c r="B462" s="4" t="s">
        <v>54</v>
      </c>
      <c r="C462" s="4" t="s">
        <v>273</v>
      </c>
      <c r="D462" s="4" t="s">
        <v>269</v>
      </c>
    </row>
    <row r="463" spans="1:4">
      <c r="A463" s="4" t="s">
        <v>56</v>
      </c>
      <c r="B463" s="4" t="s">
        <v>57</v>
      </c>
      <c r="C463" s="4" t="s">
        <v>58</v>
      </c>
      <c r="D463" s="4" t="s">
        <v>269</v>
      </c>
    </row>
    <row r="464" spans="1:4">
      <c r="A464" s="4" t="s">
        <v>274</v>
      </c>
    </row>
    <row r="465" spans="1:4">
      <c r="A465" s="3" t="s">
        <v>3</v>
      </c>
      <c r="B465" s="4" t="s">
        <v>4</v>
      </c>
    </row>
    <row r="466" spans="1:4">
      <c r="A466" s="4" t="s">
        <v>44</v>
      </c>
      <c r="B466" s="4" t="s">
        <v>45</v>
      </c>
      <c r="C466" s="4" t="s">
        <v>275</v>
      </c>
      <c r="D466" s="4" t="s">
        <v>269</v>
      </c>
    </row>
    <row r="467" spans="1:4">
      <c r="A467" s="4" t="s">
        <v>47</v>
      </c>
      <c r="B467" s="4" t="s">
        <v>48</v>
      </c>
      <c r="C467" s="4" t="s">
        <v>276</v>
      </c>
      <c r="D467" s="4" t="s">
        <v>269</v>
      </c>
    </row>
    <row r="468" spans="1:4">
      <c r="A468" s="4" t="s">
        <v>50</v>
      </c>
      <c r="B468" s="4" t="s">
        <v>51</v>
      </c>
      <c r="C468" s="4" t="s">
        <v>277</v>
      </c>
      <c r="D468" s="4" t="s">
        <v>269</v>
      </c>
    </row>
    <row r="469" spans="1:4">
      <c r="A469" s="4" t="s">
        <v>53</v>
      </c>
      <c r="B469" s="4" t="s">
        <v>54</v>
      </c>
      <c r="C469" s="4" t="s">
        <v>278</v>
      </c>
      <c r="D469" s="4" t="s">
        <v>269</v>
      </c>
    </row>
    <row r="470" spans="1:4">
      <c r="A470" s="4" t="s">
        <v>56</v>
      </c>
      <c r="B470" s="4" t="s">
        <v>57</v>
      </c>
      <c r="C470" s="4" t="s">
        <v>58</v>
      </c>
      <c r="D470" s="4" t="s">
        <v>269</v>
      </c>
    </row>
    <row r="471" spans="1:4">
      <c r="A471" s="4" t="s">
        <v>279</v>
      </c>
    </row>
    <row r="472" spans="1:4">
      <c r="A472" s="3" t="s">
        <v>3</v>
      </c>
      <c r="B472" s="4" t="s">
        <v>4</v>
      </c>
    </row>
    <row r="473" spans="1:4">
      <c r="A473" s="4" t="s">
        <v>44</v>
      </c>
      <c r="B473" s="4" t="s">
        <v>45</v>
      </c>
      <c r="C473" s="4" t="s">
        <v>94</v>
      </c>
    </row>
    <row r="474" spans="1:4">
      <c r="A474" s="4" t="s">
        <v>47</v>
      </c>
      <c r="B474" s="4" t="s">
        <v>48</v>
      </c>
      <c r="C474" s="4" t="s">
        <v>95</v>
      </c>
    </row>
    <row r="475" spans="1:4">
      <c r="A475" s="4" t="s">
        <v>50</v>
      </c>
      <c r="B475" s="4" t="s">
        <v>51</v>
      </c>
      <c r="C475" s="4" t="s">
        <v>96</v>
      </c>
    </row>
    <row r="476" spans="1:4">
      <c r="A476" s="4" t="s">
        <v>53</v>
      </c>
      <c r="B476" s="4" t="s">
        <v>54</v>
      </c>
      <c r="C476" s="4" t="s">
        <v>97</v>
      </c>
    </row>
    <row r="477" spans="1:4">
      <c r="A477" s="4" t="s">
        <v>280</v>
      </c>
    </row>
    <row r="478" spans="1:4">
      <c r="A478" s="3" t="s">
        <v>3</v>
      </c>
      <c r="B478" s="4" t="s">
        <v>4</v>
      </c>
    </row>
    <row r="479" spans="1:4">
      <c r="A479" s="4" t="s">
        <v>44</v>
      </c>
      <c r="B479" s="4" t="s">
        <v>45</v>
      </c>
      <c r="C479" s="4" t="s">
        <v>104</v>
      </c>
      <c r="D479" s="4" t="s">
        <v>105</v>
      </c>
    </row>
    <row r="480" spans="1:4">
      <c r="A480" s="4" t="s">
        <v>47</v>
      </c>
      <c r="B480" s="4" t="s">
        <v>48</v>
      </c>
      <c r="C480" s="4" t="s">
        <v>106</v>
      </c>
      <c r="D480" s="4" t="s">
        <v>105</v>
      </c>
    </row>
    <row r="481" spans="1:4">
      <c r="A481" s="4" t="s">
        <v>50</v>
      </c>
      <c r="B481" s="4" t="s">
        <v>51</v>
      </c>
      <c r="C481" s="4" t="s">
        <v>107</v>
      </c>
      <c r="D481" s="4" t="s">
        <v>105</v>
      </c>
    </row>
    <row r="482" spans="1:4">
      <c r="A482" s="4" t="s">
        <v>53</v>
      </c>
      <c r="B482" s="4" t="s">
        <v>54</v>
      </c>
      <c r="C482" s="4" t="s">
        <v>108</v>
      </c>
      <c r="D482" s="4" t="s">
        <v>105</v>
      </c>
    </row>
    <row r="483" spans="1:4">
      <c r="A483" s="4" t="s">
        <v>281</v>
      </c>
    </row>
    <row r="484" spans="1:4">
      <c r="A484" s="3" t="s">
        <v>3</v>
      </c>
      <c r="B484" s="4" t="s">
        <v>4</v>
      </c>
    </row>
    <row r="485" spans="1:4">
      <c r="A485" s="4" t="s">
        <v>33</v>
      </c>
      <c r="B485" s="4" t="s">
        <v>34</v>
      </c>
      <c r="C485" s="4" t="s">
        <v>282</v>
      </c>
    </row>
    <row r="486" spans="1:4">
      <c r="A486" s="4" t="s">
        <v>264</v>
      </c>
      <c r="B486" s="4" t="s">
        <v>265</v>
      </c>
      <c r="C486" s="4" t="s">
        <v>266</v>
      </c>
    </row>
    <row r="487" spans="1:4">
      <c r="A487" s="4" t="s">
        <v>40</v>
      </c>
      <c r="B487" s="4" t="s">
        <v>41</v>
      </c>
      <c r="C487" s="4" t="s">
        <v>267</v>
      </c>
    </row>
    <row r="488" spans="1:4">
      <c r="A488" s="4" t="s">
        <v>283</v>
      </c>
    </row>
    <row r="489" spans="1:4">
      <c r="A489" s="3" t="s">
        <v>3</v>
      </c>
      <c r="B489" s="4" t="s">
        <v>4</v>
      </c>
    </row>
    <row r="490" spans="1:4">
      <c r="A490" s="4" t="s">
        <v>44</v>
      </c>
      <c r="B490" s="4" t="s">
        <v>45</v>
      </c>
      <c r="C490" s="4" t="s">
        <v>128</v>
      </c>
      <c r="D490" s="4" t="s">
        <v>269</v>
      </c>
    </row>
    <row r="491" spans="1:4">
      <c r="A491" s="4" t="s">
        <v>47</v>
      </c>
      <c r="B491" s="4" t="s">
        <v>48</v>
      </c>
      <c r="C491" s="4" t="s">
        <v>129</v>
      </c>
      <c r="D491" s="4" t="s">
        <v>269</v>
      </c>
    </row>
    <row r="492" spans="1:4">
      <c r="A492" s="4" t="s">
        <v>50</v>
      </c>
      <c r="B492" s="4" t="s">
        <v>51</v>
      </c>
      <c r="C492" s="4" t="s">
        <v>96</v>
      </c>
      <c r="D492" s="4" t="s">
        <v>269</v>
      </c>
    </row>
    <row r="493" spans="1:4">
      <c r="A493" s="4" t="s">
        <v>53</v>
      </c>
      <c r="B493" s="4" t="s">
        <v>54</v>
      </c>
      <c r="C493" s="4" t="s">
        <v>130</v>
      </c>
      <c r="D493" s="4" t="s">
        <v>269</v>
      </c>
    </row>
    <row r="494" spans="1:4">
      <c r="A494" s="4" t="s">
        <v>56</v>
      </c>
      <c r="B494" s="4" t="s">
        <v>57</v>
      </c>
      <c r="C494" s="4" t="s">
        <v>58</v>
      </c>
      <c r="D494" s="4" t="s">
        <v>269</v>
      </c>
    </row>
    <row r="495" spans="1:4">
      <c r="A495" s="4" t="s">
        <v>284</v>
      </c>
    </row>
    <row r="496" spans="1:4">
      <c r="A496" s="3" t="s">
        <v>3</v>
      </c>
      <c r="B496" s="4" t="s">
        <v>4</v>
      </c>
    </row>
    <row r="497" spans="1:4">
      <c r="A497" s="4" t="s">
        <v>44</v>
      </c>
      <c r="B497" s="4" t="s">
        <v>45</v>
      </c>
      <c r="C497" s="4" t="s">
        <v>285</v>
      </c>
      <c r="D497" s="4" t="s">
        <v>269</v>
      </c>
    </row>
    <row r="498" spans="1:4">
      <c r="A498" s="4" t="s">
        <v>47</v>
      </c>
      <c r="B498" s="4" t="s">
        <v>48</v>
      </c>
      <c r="C498" s="4" t="s">
        <v>286</v>
      </c>
      <c r="D498" s="4" t="s">
        <v>269</v>
      </c>
    </row>
    <row r="499" spans="1:4">
      <c r="A499" s="4" t="s">
        <v>50</v>
      </c>
      <c r="B499" s="4" t="s">
        <v>51</v>
      </c>
      <c r="C499" s="4" t="s">
        <v>287</v>
      </c>
      <c r="D499" s="4" t="s">
        <v>269</v>
      </c>
    </row>
    <row r="500" spans="1:4">
      <c r="A500" s="4" t="s">
        <v>53</v>
      </c>
      <c r="B500" s="4" t="s">
        <v>54</v>
      </c>
      <c r="C500" s="4" t="s">
        <v>288</v>
      </c>
      <c r="D500" s="4" t="s">
        <v>269</v>
      </c>
    </row>
    <row r="501" spans="1:4">
      <c r="A501" s="4" t="s">
        <v>56</v>
      </c>
      <c r="B501" s="4" t="s">
        <v>57</v>
      </c>
      <c r="C501" s="4" t="s">
        <v>58</v>
      </c>
      <c r="D501" s="4" t="s">
        <v>269</v>
      </c>
    </row>
    <row r="502" spans="1:4">
      <c r="A502" s="4" t="s">
        <v>289</v>
      </c>
    </row>
    <row r="503" spans="1:4">
      <c r="A503" s="3" t="s">
        <v>3</v>
      </c>
      <c r="B503" s="4" t="s">
        <v>4</v>
      </c>
    </row>
    <row r="504" spans="1:4">
      <c r="A504" s="4" t="s">
        <v>44</v>
      </c>
      <c r="B504" s="4" t="s">
        <v>45</v>
      </c>
      <c r="C504" s="4" t="s">
        <v>290</v>
      </c>
      <c r="D504" s="4" t="s">
        <v>269</v>
      </c>
    </row>
    <row r="505" spans="1:4">
      <c r="A505" s="4" t="s">
        <v>47</v>
      </c>
      <c r="B505" s="4" t="s">
        <v>48</v>
      </c>
      <c r="C505" s="4" t="s">
        <v>291</v>
      </c>
      <c r="D505" s="4" t="s">
        <v>269</v>
      </c>
    </row>
    <row r="506" spans="1:4">
      <c r="A506" s="4" t="s">
        <v>50</v>
      </c>
      <c r="B506" s="4" t="s">
        <v>51</v>
      </c>
      <c r="C506" s="4" t="s">
        <v>292</v>
      </c>
      <c r="D506" s="4" t="s">
        <v>269</v>
      </c>
    </row>
    <row r="507" spans="1:4">
      <c r="A507" s="4" t="s">
        <v>53</v>
      </c>
      <c r="B507" s="4" t="s">
        <v>54</v>
      </c>
      <c r="C507" s="4" t="s">
        <v>293</v>
      </c>
      <c r="D507" s="4" t="s">
        <v>269</v>
      </c>
    </row>
    <row r="508" spans="1:4">
      <c r="A508" s="4" t="s">
        <v>56</v>
      </c>
      <c r="B508" s="4" t="s">
        <v>57</v>
      </c>
      <c r="C508" s="4" t="s">
        <v>58</v>
      </c>
      <c r="D508" s="4" t="s">
        <v>269</v>
      </c>
    </row>
    <row r="509" spans="1:4">
      <c r="A509" s="4" t="s">
        <v>294</v>
      </c>
    </row>
    <row r="510" spans="1:4">
      <c r="A510" s="3" t="s">
        <v>3</v>
      </c>
      <c r="B510" s="4" t="s">
        <v>4</v>
      </c>
    </row>
    <row r="511" spans="1:4">
      <c r="A511" s="4" t="s">
        <v>44</v>
      </c>
      <c r="B511" s="4" t="s">
        <v>45</v>
      </c>
      <c r="C511" s="4" t="s">
        <v>94</v>
      </c>
    </row>
    <row r="512" spans="1:4">
      <c r="A512" s="4" t="s">
        <v>47</v>
      </c>
      <c r="B512" s="4" t="s">
        <v>48</v>
      </c>
      <c r="C512" s="4" t="s">
        <v>95</v>
      </c>
    </row>
    <row r="513" spans="1:4">
      <c r="A513" s="4" t="s">
        <v>50</v>
      </c>
      <c r="B513" s="4" t="s">
        <v>51</v>
      </c>
      <c r="C513" s="4" t="s">
        <v>96</v>
      </c>
    </row>
    <row r="514" spans="1:4">
      <c r="A514" s="4" t="s">
        <v>53</v>
      </c>
      <c r="B514" s="4" t="s">
        <v>54</v>
      </c>
      <c r="C514" s="4" t="s">
        <v>97</v>
      </c>
    </row>
    <row r="515" spans="1:4">
      <c r="A515" s="4" t="s">
        <v>295</v>
      </c>
    </row>
    <row r="516" spans="1:4">
      <c r="A516" s="3" t="s">
        <v>3</v>
      </c>
      <c r="B516" s="4" t="s">
        <v>4</v>
      </c>
    </row>
    <row r="517" spans="1:4">
      <c r="A517" s="4" t="s">
        <v>33</v>
      </c>
      <c r="B517" s="4" t="s">
        <v>34</v>
      </c>
      <c r="C517" s="4" t="s">
        <v>296</v>
      </c>
    </row>
    <row r="518" spans="1:4">
      <c r="A518" s="4" t="s">
        <v>264</v>
      </c>
      <c r="B518" s="4" t="s">
        <v>265</v>
      </c>
      <c r="C518" s="4" t="s">
        <v>266</v>
      </c>
    </row>
    <row r="519" spans="1:4">
      <c r="A519" s="4" t="s">
        <v>40</v>
      </c>
      <c r="B519" s="4" t="s">
        <v>41</v>
      </c>
      <c r="C519" s="4" t="s">
        <v>267</v>
      </c>
    </row>
    <row r="520" spans="1:4">
      <c r="A520" s="4" t="s">
        <v>297</v>
      </c>
    </row>
    <row r="521" spans="1:4">
      <c r="A521" s="3" t="s">
        <v>3</v>
      </c>
      <c r="B521" s="4" t="s">
        <v>4</v>
      </c>
    </row>
    <row r="522" spans="1:4">
      <c r="A522" s="4" t="s">
        <v>44</v>
      </c>
      <c r="B522" s="4" t="s">
        <v>45</v>
      </c>
      <c r="C522" s="4" t="s">
        <v>226</v>
      </c>
      <c r="D522" s="4" t="s">
        <v>269</v>
      </c>
    </row>
    <row r="523" spans="1:4">
      <c r="A523" s="4" t="s">
        <v>47</v>
      </c>
      <c r="B523" s="4" t="s">
        <v>48</v>
      </c>
      <c r="C523" s="4" t="s">
        <v>227</v>
      </c>
      <c r="D523" s="4" t="s">
        <v>269</v>
      </c>
    </row>
    <row r="524" spans="1:4">
      <c r="A524" s="4" t="s">
        <v>50</v>
      </c>
      <c r="B524" s="4" t="s">
        <v>51</v>
      </c>
      <c r="C524" s="4" t="s">
        <v>228</v>
      </c>
      <c r="D524" s="4" t="s">
        <v>269</v>
      </c>
    </row>
    <row r="525" spans="1:4">
      <c r="A525" s="4" t="s">
        <v>53</v>
      </c>
      <c r="B525" s="4" t="s">
        <v>54</v>
      </c>
      <c r="C525" s="4" t="s">
        <v>229</v>
      </c>
      <c r="D525" s="4" t="s">
        <v>269</v>
      </c>
    </row>
    <row r="526" spans="1:4">
      <c r="A526" s="4" t="s">
        <v>56</v>
      </c>
      <c r="B526" s="4" t="s">
        <v>57</v>
      </c>
      <c r="C526" s="4" t="s">
        <v>220</v>
      </c>
      <c r="D526" s="4" t="s">
        <v>269</v>
      </c>
    </row>
    <row r="527" spans="1:4">
      <c r="A527" s="4" t="s">
        <v>298</v>
      </c>
    </row>
    <row r="528" spans="1:4">
      <c r="A528" s="3" t="s">
        <v>3</v>
      </c>
      <c r="B528" s="4" t="s">
        <v>4</v>
      </c>
    </row>
    <row r="529" spans="1:4">
      <c r="A529" s="4" t="s">
        <v>44</v>
      </c>
      <c r="B529" s="4" t="s">
        <v>45</v>
      </c>
      <c r="C529" s="4" t="s">
        <v>299</v>
      </c>
      <c r="D529" s="4" t="s">
        <v>269</v>
      </c>
    </row>
    <row r="530" spans="1:4">
      <c r="A530" s="4" t="s">
        <v>47</v>
      </c>
      <c r="B530" s="4" t="s">
        <v>48</v>
      </c>
      <c r="C530" s="4" t="s">
        <v>300</v>
      </c>
      <c r="D530" s="4" t="s">
        <v>269</v>
      </c>
    </row>
    <row r="531" spans="1:4">
      <c r="A531" s="4" t="s">
        <v>50</v>
      </c>
      <c r="B531" s="4" t="s">
        <v>51</v>
      </c>
      <c r="C531" s="4" t="s">
        <v>301</v>
      </c>
      <c r="D531" s="4" t="s">
        <v>269</v>
      </c>
    </row>
    <row r="532" spans="1:4">
      <c r="A532" s="4" t="s">
        <v>53</v>
      </c>
      <c r="B532" s="4" t="s">
        <v>54</v>
      </c>
      <c r="C532" s="4" t="s">
        <v>302</v>
      </c>
      <c r="D532" s="4" t="s">
        <v>269</v>
      </c>
    </row>
    <row r="533" spans="1:4">
      <c r="A533" s="4" t="s">
        <v>56</v>
      </c>
      <c r="B533" s="4" t="s">
        <v>57</v>
      </c>
      <c r="C533" s="4" t="s">
        <v>220</v>
      </c>
      <c r="D533" s="4" t="s">
        <v>269</v>
      </c>
    </row>
    <row r="534" spans="1:4">
      <c r="A534" s="4" t="s">
        <v>303</v>
      </c>
    </row>
    <row r="535" spans="1:4">
      <c r="A535" s="3" t="s">
        <v>3</v>
      </c>
      <c r="B535" s="4" t="s">
        <v>4</v>
      </c>
    </row>
    <row r="536" spans="1:4">
      <c r="A536" s="4" t="s">
        <v>44</v>
      </c>
      <c r="B536" s="4" t="s">
        <v>45</v>
      </c>
      <c r="C536" s="4" t="s">
        <v>304</v>
      </c>
      <c r="D536" s="4" t="s">
        <v>269</v>
      </c>
    </row>
    <row r="537" spans="1:4">
      <c r="A537" s="4" t="s">
        <v>47</v>
      </c>
      <c r="B537" s="4" t="s">
        <v>48</v>
      </c>
      <c r="C537" s="4" t="s">
        <v>305</v>
      </c>
      <c r="D537" s="4" t="s">
        <v>269</v>
      </c>
    </row>
    <row r="538" spans="1:4">
      <c r="A538" s="4" t="s">
        <v>50</v>
      </c>
      <c r="B538" s="4" t="s">
        <v>51</v>
      </c>
      <c r="C538" s="4" t="s">
        <v>306</v>
      </c>
      <c r="D538" s="4" t="s">
        <v>269</v>
      </c>
    </row>
    <row r="539" spans="1:4">
      <c r="A539" s="4" t="s">
        <v>53</v>
      </c>
      <c r="B539" s="4" t="s">
        <v>54</v>
      </c>
      <c r="C539" s="4" t="s">
        <v>307</v>
      </c>
      <c r="D539" s="4" t="s">
        <v>269</v>
      </c>
    </row>
    <row r="540" spans="1:4">
      <c r="A540" s="4" t="s">
        <v>56</v>
      </c>
      <c r="B540" s="4" t="s">
        <v>57</v>
      </c>
      <c r="C540" s="4" t="s">
        <v>220</v>
      </c>
      <c r="D540" s="4" t="s">
        <v>269</v>
      </c>
    </row>
    <row r="541" spans="1:4">
      <c r="A541" s="4" t="s">
        <v>308</v>
      </c>
    </row>
    <row r="542" spans="1:4">
      <c r="A542" s="3" t="s">
        <v>3</v>
      </c>
      <c r="B542" s="4" t="s">
        <v>4</v>
      </c>
    </row>
    <row r="543" spans="1:4">
      <c r="A543" s="4" t="s">
        <v>44</v>
      </c>
      <c r="B543" s="4" t="s">
        <v>45</v>
      </c>
      <c r="C543" s="4" t="s">
        <v>252</v>
      </c>
    </row>
    <row r="544" spans="1:4">
      <c r="A544" s="4" t="s">
        <v>47</v>
      </c>
      <c r="B544" s="4" t="s">
        <v>48</v>
      </c>
      <c r="C544" s="4" t="s">
        <v>253</v>
      </c>
    </row>
    <row r="545" spans="1:4">
      <c r="A545" s="4" t="s">
        <v>50</v>
      </c>
      <c r="B545" s="4" t="s">
        <v>51</v>
      </c>
      <c r="C545" s="4" t="s">
        <v>254</v>
      </c>
    </row>
    <row r="546" spans="1:4">
      <c r="A546" s="4" t="s">
        <v>53</v>
      </c>
      <c r="B546" s="4" t="s">
        <v>54</v>
      </c>
      <c r="C546" s="4" t="s">
        <v>255</v>
      </c>
    </row>
    <row r="547" spans="1:4">
      <c r="A547" s="4" t="s">
        <v>309</v>
      </c>
    </row>
    <row r="548" spans="1:4">
      <c r="A548" s="3" t="s">
        <v>3</v>
      </c>
      <c r="B548" s="4" t="s">
        <v>4</v>
      </c>
    </row>
    <row r="549" spans="1:4">
      <c r="A549" s="4" t="s">
        <v>33</v>
      </c>
      <c r="B549" s="4" t="s">
        <v>34</v>
      </c>
      <c r="C549" s="4" t="s">
        <v>310</v>
      </c>
    </row>
    <row r="550" spans="1:4">
      <c r="A550" s="4" t="s">
        <v>37</v>
      </c>
      <c r="B550" s="4" t="s">
        <v>38</v>
      </c>
      <c r="C550" s="4" t="s">
        <v>156</v>
      </c>
    </row>
    <row r="551" spans="1:4">
      <c r="A551" s="4" t="s">
        <v>264</v>
      </c>
      <c r="B551" s="4" t="s">
        <v>265</v>
      </c>
      <c r="C551" s="4" t="s">
        <v>266</v>
      </c>
    </row>
    <row r="552" spans="1:4">
      <c r="A552" s="4" t="s">
        <v>40</v>
      </c>
      <c r="B552" s="4" t="s">
        <v>41</v>
      </c>
      <c r="C552" s="4" t="s">
        <v>267</v>
      </c>
    </row>
    <row r="553" spans="1:4">
      <c r="A553" s="4" t="s">
        <v>311</v>
      </c>
    </row>
    <row r="554" spans="1:4">
      <c r="A554" s="3" t="s">
        <v>3</v>
      </c>
      <c r="B554" s="4" t="s">
        <v>4</v>
      </c>
    </row>
    <row r="555" spans="1:4">
      <c r="A555" s="4" t="s">
        <v>44</v>
      </c>
      <c r="B555" s="4" t="s">
        <v>45</v>
      </c>
      <c r="C555" s="4" t="s">
        <v>169</v>
      </c>
      <c r="D555" s="4" t="s">
        <v>269</v>
      </c>
    </row>
    <row r="556" spans="1:4">
      <c r="A556" s="4" t="s">
        <v>47</v>
      </c>
      <c r="B556" s="4" t="s">
        <v>48</v>
      </c>
      <c r="C556" s="4" t="s">
        <v>170</v>
      </c>
      <c r="D556" s="4" t="s">
        <v>269</v>
      </c>
    </row>
    <row r="557" spans="1:4">
      <c r="A557" s="4" t="s">
        <v>50</v>
      </c>
      <c r="B557" s="4" t="s">
        <v>51</v>
      </c>
      <c r="C557" s="4" t="s">
        <v>171</v>
      </c>
      <c r="D557" s="4" t="s">
        <v>269</v>
      </c>
    </row>
    <row r="558" spans="1:4">
      <c r="A558" s="4" t="s">
        <v>53</v>
      </c>
      <c r="B558" s="4" t="s">
        <v>54</v>
      </c>
      <c r="C558" s="4" t="s">
        <v>172</v>
      </c>
      <c r="D558" s="4" t="s">
        <v>269</v>
      </c>
    </row>
    <row r="559" spans="1:4">
      <c r="A559" s="4" t="s">
        <v>56</v>
      </c>
      <c r="B559" s="4" t="s">
        <v>57</v>
      </c>
      <c r="C559" s="4" t="s">
        <v>162</v>
      </c>
      <c r="D559" s="4" t="s">
        <v>269</v>
      </c>
    </row>
    <row r="560" spans="1:4">
      <c r="A560" s="4" t="s">
        <v>312</v>
      </c>
    </row>
    <row r="561" spans="1:4">
      <c r="A561" s="3" t="s">
        <v>3</v>
      </c>
      <c r="B561" s="4" t="s">
        <v>4</v>
      </c>
    </row>
    <row r="562" spans="1:4">
      <c r="A562" s="4" t="s">
        <v>44</v>
      </c>
      <c r="B562" s="4" t="s">
        <v>45</v>
      </c>
      <c r="C562" s="4" t="s">
        <v>313</v>
      </c>
      <c r="D562" s="4" t="s">
        <v>269</v>
      </c>
    </row>
    <row r="563" spans="1:4">
      <c r="A563" s="4" t="s">
        <v>47</v>
      </c>
      <c r="B563" s="4" t="s">
        <v>48</v>
      </c>
      <c r="C563" s="4" t="s">
        <v>314</v>
      </c>
      <c r="D563" s="4" t="s">
        <v>269</v>
      </c>
    </row>
    <row r="564" spans="1:4">
      <c r="A564" s="4" t="s">
        <v>50</v>
      </c>
      <c r="B564" s="4" t="s">
        <v>51</v>
      </c>
      <c r="C564" s="4" t="s">
        <v>315</v>
      </c>
      <c r="D564" s="4" t="s">
        <v>269</v>
      </c>
    </row>
    <row r="565" spans="1:4">
      <c r="A565" s="4" t="s">
        <v>53</v>
      </c>
      <c r="B565" s="4" t="s">
        <v>54</v>
      </c>
      <c r="C565" s="4" t="s">
        <v>316</v>
      </c>
      <c r="D565" s="4" t="s">
        <v>269</v>
      </c>
    </row>
    <row r="566" spans="1:4">
      <c r="A566" s="4" t="s">
        <v>56</v>
      </c>
      <c r="B566" s="4" t="s">
        <v>57</v>
      </c>
      <c r="C566" s="4" t="s">
        <v>162</v>
      </c>
      <c r="D566" s="4" t="s">
        <v>269</v>
      </c>
    </row>
    <row r="567" spans="1:4">
      <c r="A567" s="4" t="s">
        <v>317</v>
      </c>
    </row>
    <row r="568" spans="1:4">
      <c r="A568" s="3" t="s">
        <v>3</v>
      </c>
      <c r="B568" s="4" t="s">
        <v>4</v>
      </c>
    </row>
    <row r="569" spans="1:4">
      <c r="A569" s="4" t="s">
        <v>44</v>
      </c>
      <c r="B569" s="4" t="s">
        <v>45</v>
      </c>
      <c r="C569" s="4" t="s">
        <v>318</v>
      </c>
      <c r="D569" s="4" t="s">
        <v>269</v>
      </c>
    </row>
    <row r="570" spans="1:4">
      <c r="A570" s="4" t="s">
        <v>47</v>
      </c>
      <c r="B570" s="4" t="s">
        <v>48</v>
      </c>
      <c r="C570" s="4" t="s">
        <v>314</v>
      </c>
      <c r="D570" s="4" t="s">
        <v>269</v>
      </c>
    </row>
    <row r="571" spans="1:4">
      <c r="A571" s="4" t="s">
        <v>50</v>
      </c>
      <c r="B571" s="4" t="s">
        <v>51</v>
      </c>
      <c r="C571" s="4" t="s">
        <v>319</v>
      </c>
      <c r="D571" s="4" t="s">
        <v>269</v>
      </c>
    </row>
    <row r="572" spans="1:4">
      <c r="A572" s="4" t="s">
        <v>53</v>
      </c>
      <c r="B572" s="4" t="s">
        <v>54</v>
      </c>
      <c r="C572" s="4" t="s">
        <v>320</v>
      </c>
      <c r="D572" s="4" t="s">
        <v>269</v>
      </c>
    </row>
    <row r="573" spans="1:4">
      <c r="A573" s="4" t="s">
        <v>56</v>
      </c>
      <c r="B573" s="4" t="s">
        <v>57</v>
      </c>
      <c r="C573" s="4" t="s">
        <v>162</v>
      </c>
      <c r="D573" s="4" t="s">
        <v>269</v>
      </c>
    </row>
    <row r="574" spans="1:4">
      <c r="A574" s="4" t="s">
        <v>321</v>
      </c>
    </row>
    <row r="575" spans="1:4">
      <c r="A575" s="3" t="s">
        <v>3</v>
      </c>
      <c r="B575" s="4" t="s">
        <v>4</v>
      </c>
    </row>
    <row r="576" spans="1:4">
      <c r="A576" s="4" t="s">
        <v>44</v>
      </c>
      <c r="B576" s="4" t="s">
        <v>45</v>
      </c>
      <c r="C576" s="4" t="s">
        <v>192</v>
      </c>
    </row>
    <row r="577" spans="1:4">
      <c r="A577" s="4" t="s">
        <v>47</v>
      </c>
      <c r="B577" s="4" t="s">
        <v>48</v>
      </c>
      <c r="C577" s="4" t="s">
        <v>193</v>
      </c>
    </row>
    <row r="578" spans="1:4">
      <c r="A578" s="4" t="s">
        <v>50</v>
      </c>
      <c r="B578" s="4" t="s">
        <v>51</v>
      </c>
      <c r="C578" s="4" t="s">
        <v>194</v>
      </c>
    </row>
    <row r="579" spans="1:4">
      <c r="A579" s="4" t="s">
        <v>53</v>
      </c>
      <c r="B579" s="4" t="s">
        <v>54</v>
      </c>
      <c r="C579" s="4" t="s">
        <v>195</v>
      </c>
    </row>
    <row r="580" spans="1:4">
      <c r="A580" s="4" t="s">
        <v>322</v>
      </c>
    </row>
    <row r="581" spans="1:4">
      <c r="A581" s="3" t="s">
        <v>3</v>
      </c>
      <c r="B581" s="4" t="s">
        <v>4</v>
      </c>
    </row>
    <row r="582" spans="1:4">
      <c r="A582" s="4" t="s">
        <v>44</v>
      </c>
      <c r="B582" s="4" t="s">
        <v>45</v>
      </c>
      <c r="C582" s="4" t="s">
        <v>202</v>
      </c>
      <c r="D582" s="4" t="s">
        <v>203</v>
      </c>
    </row>
    <row r="583" spans="1:4">
      <c r="A583" s="4" t="s">
        <v>47</v>
      </c>
      <c r="B583" s="4" t="s">
        <v>48</v>
      </c>
      <c r="C583" s="4" t="s">
        <v>204</v>
      </c>
      <c r="D583" s="4" t="s">
        <v>203</v>
      </c>
    </row>
    <row r="584" spans="1:4">
      <c r="A584" s="4" t="s">
        <v>50</v>
      </c>
      <c r="B584" s="4" t="s">
        <v>51</v>
      </c>
      <c r="C584" s="4" t="s">
        <v>205</v>
      </c>
      <c r="D584" s="4" t="s">
        <v>203</v>
      </c>
    </row>
    <row r="585" spans="1:4">
      <c r="A585" s="4" t="s">
        <v>53</v>
      </c>
      <c r="B585" s="4" t="s">
        <v>54</v>
      </c>
      <c r="C585" s="4" t="s">
        <v>206</v>
      </c>
      <c r="D585" s="4" t="s">
        <v>203</v>
      </c>
    </row>
    <row r="586" spans="1:4"/>
    <row r="587" spans="1:4">
      <c r="A587" s="4" t="s">
        <v>64</v>
      </c>
      <c r="B587" s="4" t="s">
        <v>323</v>
      </c>
    </row>
    <row r="588" spans="1:4">
      <c r="A588" s="4" t="s">
        <v>78</v>
      </c>
      <c r="B588" s="4" t="s">
        <v>324</v>
      </c>
    </row>
    <row r="589" spans="1:4">
      <c r="A589" s="4" t="s">
        <v>105</v>
      </c>
      <c r="B589" s="4" t="s">
        <v>325</v>
      </c>
    </row>
    <row r="590" spans="1:4">
      <c r="A590" s="4" t="s">
        <v>203</v>
      </c>
      <c r="B590" s="4" t="s">
        <v>156</v>
      </c>
    </row>
    <row r="591" spans="1:4">
      <c r="A591" s="4" t="s">
        <v>269</v>
      </c>
      <c r="B591" s="4" t="s">
        <v>266</v>
      </c>
    </row>
  </sheetData>
  <mergeCells count="7">
    <mergeCell ref="C1:D1"/>
    <mergeCell ref="A586:C586"/>
    <mergeCell ref="B587:C587"/>
    <mergeCell ref="B588:C588"/>
    <mergeCell ref="B589:C589"/>
    <mergeCell ref="B590:C590"/>
    <mergeCell ref="B591:C59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01:17Z</dcterms:created>
  <dcterms:modified xmlns:dcterms="http://purl.org/dc/terms/" xmlns:xsi="http://www.w3.org/2001/XMLSchema-instance" xsi:type="dcterms:W3CDTF">2020-02-28T16:01:17Z</dcterms:modified>
</cp:coreProperties>
</file>